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Description of Business" sheetId="6" r:id="rId6"/>
    <s:sheet name="Summary of Significant Accounti" sheetId="7" r:id="rId7"/>
    <s:sheet name="Related Party Transactions" sheetId="8" r:id="rId8"/>
    <s:sheet name="Long-Term Debt" sheetId="9" r:id="rId9"/>
    <s:sheet name="Income Taxes" sheetId="10" r:id="rId10"/>
    <s:sheet name="Commitments and Contingencies" sheetId="11" r:id="rId11"/>
    <s:sheet name="Shareholders' Equity" sheetId="12" r:id="rId12"/>
    <s:sheet name="Stock Options and Restricted Sh" sheetId="13" r:id="rId13"/>
    <s:sheet name="Segments" sheetId="14" r:id="rId14"/>
    <s:sheet name="Subsequent Events" sheetId="15" r:id="rId15"/>
    <s:sheet name="Summary of Significant Accoun16" sheetId="16" r:id="rId16"/>
    <s:sheet name="Summary of Significant Accoun17" sheetId="17" r:id="rId17"/>
    <s:sheet name="Long-Term Debt (Tables)" sheetId="18" r:id="rId18"/>
    <s:sheet name="Shareholders' Equity (Tables)" sheetId="19" r:id="rId19"/>
    <s:sheet name="Stock Options and Restricted 20" sheetId="20" r:id="rId20"/>
    <s:sheet name="Segments (Tables)"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Related Party Transactions (Det" sheetId="37" r:id="rId37"/>
    <s:sheet name="Long-Term Debt (Details)" sheetId="38" r:id="rId38"/>
    <s:sheet name="Long-Term Debt - Narrative (Det" sheetId="39" r:id="rId39"/>
    <s:sheet name="Income Taxes - Narrative (Detai" sheetId="40" r:id="rId40"/>
    <s:sheet name="Commitments and Contingencies (" sheetId="41" r:id="rId41"/>
    <s:sheet name="Shareholders' Equity - Shares I" sheetId="42" r:id="rId42"/>
    <s:sheet name="Stock Options and Restricted 43" sheetId="43" r:id="rId43"/>
    <s:sheet name="Stock Options and Restricted 44" sheetId="44" r:id="rId44"/>
    <s:sheet name="Stock Options and Restricted 45" sheetId="45" r:id="rId45"/>
    <s:sheet name="Stock Options and Restricted 46" sheetId="46" r:id="rId46"/>
    <s:sheet name="Stock Options and Restricted 47" sheetId="47" r:id="rId47"/>
    <s:sheet name="Segments - Revenues and Operati" sheetId="48" r:id="rId48"/>
  </s:sheets>
  <s:definedNames/>
  <s:calcPr calcId="124519" calcMode="auto" fullCalcOnLoad="1"/>
</s:workbook>
</file>

<file path=xl/sharedStrings.xml><?xml version="1.0" encoding="utf-8"?>
<sst xmlns="http://schemas.openxmlformats.org/spreadsheetml/2006/main" uniqueCount="567">
  <si>
    <t>Document and Entity Information - shares</t>
  </si>
  <si>
    <t>3 Months Ended</t>
  </si>
  <si>
    <t>Jun. 30, 2016</t>
  </si>
  <si>
    <t>Jul. 29, 2016</t>
  </si>
  <si>
    <t>Document and Entity Information [Abstract]</t>
  </si>
  <si>
    <t>Entity Registrant Name</t>
  </si>
  <si>
    <t>ORION ENERGY SYSTEMS, INC.</t>
  </si>
  <si>
    <t>Entity Central Index Key</t>
  </si>
  <si>
    <t>Document Type</t>
  </si>
  <si>
    <t>10-Q</t>
  </si>
  <si>
    <t>Document Period End Date</t>
  </si>
  <si>
    <t>Jun. 30,
		2016</t>
  </si>
  <si>
    <t>Amendment Flag</t>
  </si>
  <si>
    <t>false</t>
  </si>
  <si>
    <t>Document Fiscal Year Focus</t>
  </si>
  <si>
    <t>Document Fiscal Period Focus</t>
  </si>
  <si>
    <t>Q1</t>
  </si>
  <si>
    <t>Current Fiscal Year End Date</t>
  </si>
  <si>
    <t>--03-31</t>
  </si>
  <si>
    <t>Entity Filer Category</t>
  </si>
  <si>
    <t>Smaller Reporting Company</t>
  </si>
  <si>
    <t>Entity Common Stock, Shares Outstanding</t>
  </si>
  <si>
    <t>Unaudited Condensed Consolidated Balance Sheets - USD ($) $ in Thousands</t>
  </si>
  <si>
    <t>Mar. 31, 2016</t>
  </si>
  <si>
    <t>Assets</t>
  </si>
  <si>
    <t>Cash and cash equivalents</t>
  </si>
  <si>
    <t>Accounts receivable, net</t>
  </si>
  <si>
    <t>Inventories, net</t>
  </si>
  <si>
    <t>Deferred contract costs</t>
  </si>
  <si>
    <t>Prepaid expenses and other current assets</t>
  </si>
  <si>
    <t>Total current assets</t>
  </si>
  <si>
    <t>Property and equipment, net</t>
  </si>
  <si>
    <t>Other intangible assets, net</t>
  </si>
  <si>
    <t>Long-term accounts receivable</t>
  </si>
  <si>
    <t>Other long-term assets</t>
  </si>
  <si>
    <t>Total assets</t>
  </si>
  <si>
    <t>Liabilities and Shareholders’ Equity</t>
  </si>
  <si>
    <t>Accounts payable</t>
  </si>
  <si>
    <t>Accrued expenses and other</t>
  </si>
  <si>
    <t>Deferred revenue, current</t>
  </si>
  <si>
    <t>Current maturities of long-term debt and capital leases</t>
  </si>
  <si>
    <t>Total current liabilities</t>
  </si>
  <si>
    <t>Revolving credit facility</t>
  </si>
  <si>
    <t>Long-term debt and capital leases, less current maturities</t>
  </si>
  <si>
    <t>Deferred revenue, long-term</t>
  </si>
  <si>
    <t>Other long-term liabilities</t>
  </si>
  <si>
    <t>Total liabilities</t>
  </si>
  <si>
    <t>Commitments and contingencies</t>
  </si>
  <si>
    <t xml:space="preserve"> </t>
  </si>
  <si>
    <t>Shareholders’ equity:</t>
  </si>
  <si>
    <t>Preferred stock, $0.01 par value: Shares authorized: 30,000,000 at June 30, 2016 and March 31, 2016; no shares issued and outstanding at June 30, 2016 and March 31, 2016</t>
  </si>
  <si>
    <t>Common stock, no par value: Shares authorized: 200,000,000 at June 30, 2016 and March 31, 2016; shares issued: 37,517,419 and 37,192,559 at June 30, 2016 and March 31, 2016; shares outstanding: 28,091,049 and 27,767,138 at June 30, 2016 and March 31, 2016</t>
  </si>
  <si>
    <t>Additional paid-in capital</t>
  </si>
  <si>
    <t>Treasury stock: 9,426,370 and 9,425,421 common shares at June 30, 2016 and March 31, 2016</t>
  </si>
  <si>
    <t>Shareholder notes receivable</t>
  </si>
  <si>
    <t>Retained deficit</t>
  </si>
  <si>
    <t>Total shareholders’ equity</t>
  </si>
  <si>
    <t>Total liabilities and shareholders’ equity</t>
  </si>
  <si>
    <t>Unaudited Condensed Consolidated Balance Sheets (Parenthetical) - $ / shar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Unaudited Condensed Consolidated Statements of Operations - USD ($) $ in Thousands</t>
  </si>
  <si>
    <t>Jun. 30, 2015</t>
  </si>
  <si>
    <t>Income Statement [Abstract]</t>
  </si>
  <si>
    <t>Product revenue</t>
  </si>
  <si>
    <t>Service revenue</t>
  </si>
  <si>
    <t>Total revenue</t>
  </si>
  <si>
    <t>Cost of product revenue</t>
  </si>
  <si>
    <t>Cost of service revenue</t>
  </si>
  <si>
    <t>Total cost of revenue</t>
  </si>
  <si>
    <t>Gross profit</t>
  </si>
  <si>
    <t>Operating expenses:</t>
  </si>
  <si>
    <t>General and administrative</t>
  </si>
  <si>
    <t>Sales and marketing</t>
  </si>
  <si>
    <t>Research and development</t>
  </si>
  <si>
    <t>Total operating expenses</t>
  </si>
  <si>
    <t>Loss from operations</t>
  </si>
  <si>
    <t>Other income (expense):</t>
  </si>
  <si>
    <t>Other income</t>
  </si>
  <si>
    <t>Interest expense</t>
  </si>
  <si>
    <t>Interest income</t>
  </si>
  <si>
    <t>Total other income (expense)</t>
  </si>
  <si>
    <t>Loss before income tax</t>
  </si>
  <si>
    <t>Income tax (benefit) expense</t>
  </si>
  <si>
    <t>Net loss and comprehensive loss</t>
  </si>
  <si>
    <t>Basic net loss per share attributable to common shareholders (in dollars per share)</t>
  </si>
  <si>
    <t>Weighted-average common shares outstanding (in shares)</t>
  </si>
  <si>
    <t>Diluted net loss per share (in dollars per share)</t>
  </si>
  <si>
    <t>Weighted-average common shares and share equivalents outstanding (in shares)</t>
  </si>
  <si>
    <t>Unaudited Condensed Consolidated Statements of Cash Flows - USD ($) $ in Thousands</t>
  </si>
  <si>
    <t>Operating activities</t>
  </si>
  <si>
    <t>Net loss</t>
  </si>
  <si>
    <t>Adjustments to reconcile net loss to net cash provided by (used in) operating activities:</t>
  </si>
  <si>
    <t>Depreciation</t>
  </si>
  <si>
    <t>Amortization</t>
  </si>
  <si>
    <t>Stock-based compensation</t>
  </si>
  <si>
    <t>Loss on sale of property and equipment</t>
  </si>
  <si>
    <t>Changes in inventory reserves</t>
  </si>
  <si>
    <t>Changes in bad debt reserves</t>
  </si>
  <si>
    <t>Other</t>
  </si>
  <si>
    <t>Changes in operating assets and liabilities:</t>
  </si>
  <si>
    <t>Accounts receivable, current and long-term</t>
  </si>
  <si>
    <t>Inventories</t>
  </si>
  <si>
    <t>Prepaid expenses and other assets</t>
  </si>
  <si>
    <t>Deferred revenue, current and long-term</t>
  </si>
  <si>
    <t>Net cash used in operating activities</t>
  </si>
  <si>
    <t>Investing activities</t>
  </si>
  <si>
    <t>Purchase of property and equipment</t>
  </si>
  <si>
    <t>Proceeds from sales of property, plant and equipment</t>
  </si>
  <si>
    <t>Net cash provided by (used in) investing activities</t>
  </si>
  <si>
    <t>Financing activities</t>
  </si>
  <si>
    <t>Payment of long-term debt and capital leases</t>
  </si>
  <si>
    <t>Proceeds from revolving credit facility</t>
  </si>
  <si>
    <t>Payment of revolving credit facility</t>
  </si>
  <si>
    <t>Payment of common stock issuance costs</t>
  </si>
  <si>
    <t>Payments to settle employee tax withholdings on stock-based compensation</t>
  </si>
  <si>
    <t>Net proceeds from employee equity exercises</t>
  </si>
  <si>
    <t>Net cash (used in) provided by financing activities</t>
  </si>
  <si>
    <t>Net decrease in cash and cash equivalents</t>
  </si>
  <si>
    <t>Cash and cash equivalents at beginning of period</t>
  </si>
  <si>
    <t>Cash and cash equivalents at end of period</t>
  </si>
  <si>
    <t>Description of Business</t>
  </si>
  <si>
    <t>Organization, Consolidation and Presentation of Financial Statements [Abstract]</t>
  </si>
  <si>
    <t>DESCRIPTION OF BUSINESS</t>
  </si>
  <si>
    <t>DESCRIPTION OF BUSINESS Organization Orion includes Orion Energy Systems, Inc., a Wisconsin corporation, and all consolidated subsidiaries. Orion is a developer, manufacturer and seller of lighting and energy management systems to commercial and industrial businesses, predominantly in North America. Orion’s corporate offices and primary manufacturing operations are located in Manitowoc, Wisconsin. Orion leases office space in Jacksonville, Florida; Chicago, Illinois; and Houston, Texas. Orion leases warehouse space in Augusta, Georgia.</t>
  </si>
  <si>
    <t>Summary of Significant Accounting Policies</t>
  </si>
  <si>
    <t>Accounting Policies [Abstract]</t>
  </si>
  <si>
    <t>SUMMARY OF SIGNIFICANT ACCOUNTING POLICIES</t>
  </si>
  <si>
    <t>SUMMARY OF SIGNIFICANT ACCOUNTING POLICIES Principles of Consolidation The condensed consolidated financial statements include the accounts of Orion Energy Systems, Inc. and its wholly-owned subsidiaries. All significant intercompany transactions and balances have been eliminated in consolidation. Reclassifications Where appropriate, certain reclassifications have been made to prior years’ financial statements to conform to the current year presentation. 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Accordingly, they do not include all of the information and footnotes required by GAAP for complete financial statements. In the opinion of management, all adjustments, consisting of normal recurring adjustments, considered necessary for a fair presentation have been included. Interim results are not necessarily indicative of results that may be expected for the year ending March 31, 2017 or other interim periods. The condensed consolidated balance sheet at March 31, 2016 has been derived from the audited and adjus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the Orion’s Annual Report on Form 10-K for the fiscal year ended March 31, 2016 filed with the Securities and Exchange Commission on June 23, 2016 .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bad debt reserves, accruals for warranty expenses and loss contingencies, income taxes and certain equity transactions. Accordingly, actual results could differ from those estimates. Cash and Cash Equivalents Orion considers all highly liquid, short-term investments with original maturities of three months or less to be cash equivalents. Fair Value of Financial Instruments Orion’s financial instruments consist of cash, accounts receivable, accounts payable, accrued expenses and other, revolving credit facility and long-term debt. The carrying amounts of Orion’s financial instruments approximate their respective fair values due to the relatively short-term nature of these instruments, or in the case of long-term debt and revolving credit facility, because of the interest rates currently available to Orion for similar obligations.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Accounts Receivable Orion’s accounts receivable are due from companies in the commercial, industrial and agricultural industries, as well as wholesalers. Credit is extended based on an evaluation of a customer’s financial condition. Generally, collateral is not required for end users; however, the payment of certain trade accounts receivable from wholesalers is secured by irrevocable standby letters of credit and/or guarantees. Accounts receivable are generally due within 30 - 60 days. Accounts receivable are stated at the amount Orion expects to collect from outstanding balances. Orion provides for probable uncollectible amounts through a charge to earnings and a credit to an allowance for doubtful accounts based on its assessment of the current status of individual accounts. Balances that are still outstanding after Orion has used reasonable collection efforts are written off through a charge to the allowance for doubtful accounts and a credit to accounts receivable. Orion's accounts receivable and allowance for doubtful accounts balances were as follows (dollars in thousands): June 30, 2016 March 31, 2016 Accounts receivable, gross $ 13,227 $ 11,394 Allowance for doubtful accounts (130 ) (505 ) Accounts receivable, net $ 13,097 $ 10,889 Financing Receivables Orion considers its lease balances included in consolidated current and long-term accounts receivable from its Orion Throughput Agreement, or OTA, sales-type leases to be financing receivables. Additional disclosures on the credit quality of Orion’s financing receivables are as follows: Aging Analysis as of June 30, 2016 (dollars in thousands): Not Past Due 1-90 days Greater than 90 Total past due Total sales-type Lease balances included in consolidated accounts receivable—current $ 190 $ 4 $ 3 $ 7 $ 197 Lease balances included in consolidated accounts receivable—long-term 75 — — — 75 Total gross sales-type leases 265 4 3 7 272 Allowance — — — — — Total net sales-type leases $ 265 $ 4 $ 3 $ 7 $ 272 Aging Analysis as of March 31, 2016 (dollars in thousands): Not Past Due 1-90 days Greater than 90 Total past due Total sales-type Lease balances included in consolidated accounts receivable—current $ 294 $ 4 $ 10 $ 14 $ 308 Lease balances included in consolidated accounts receivable—long-term 101 — — — 101 Total gross sales-type leases 395 4 10 14 409 Allowance — — (9 ) (9 ) (9 ) Total net sales-type leases $ 395 $ 4 $ 1 $ 5 $ 400 Inventories Inventories consist of raw materials and components, such as drivers, metal sheet and coil stock and molded parts; work in process inventories, such as frames and reflectors; and finished goods, including completed fixtures and systems, and accessories. All inventories are stated at the lower of cost or market value with cost determined using the first-in, first-out (FIFO) method. Orion reduces the carrying value of its inventories for differences between the cost and estimated net realizable value, taking into consideration usage in the preceding 9 to 24 months, expected demand, and other information indicating obsolescence. Orion records, as a charge to cost of product revenue, the amount required to reduce the carrying value of inventory to net realizable value. Orion's inventory balances were as follows (dollars in thousands): Cost Obsolescence Reserve Net As of June 30, 2016 Raw materials and components $ 9,715 $ (1,247 ) $ 8,468 Work in process 1,600 (129 ) 1,471 Finished goods 6,558 (1,007 ) 5,551 Total $ 17,873 $ (2,383 ) $ 15,490 As of March 31, 2016 Raw materials and components $ 10,556 $ (1,052 ) $ 9,504 Work in process 2,045 (119 ) 1,926 Finished goods 6,550 (956 ) 5,594 Total $ 19,151 $ (2,127 ) $ 17,024 Costs associated with the procurement and warehousing of inventories, such as inbound freight charges and purchasing and receiving costs, are also included in cost of product revenue. Deferred Contract Costs Deferred contract costs consist primarily of the costs of products delivered, and services performed, that are subject to additional performance obligations or customer acceptance. These deferred contract costs are expensed at the time the related revenue is recognized. Prepaid Expenses and Other Current Assets Prepaid expenses and other current assets consist primarily of prepaid insurance premiums, prepaid license fees, purchase deposits, advance payments to contractors, unbilled revenue, prepaid taxes and miscellaneous receivables. Prepaid expenses and other current assets include the following (dollars in thousands): June 30, 2016 March 31, 2016 Unbilled accounts receivable $ 2,140 $ 4,307 Other prepaid expenses 664 731 Total $ 2,804 $ 5,038 Property and Equipment Property and equipment are stated at cost. Expenditures for additions and improvements are capitalized, while replacements, maintenance and repairs which do not improve or extend the lives of the respective assets are expensed as incurred. Properties sold, or otherwise disposed of, are removed from the property accounts, with gains or losses on disposal credited or charged to income from operations. Orion periodically reviews the carrying values of property and equipment for impairment in accordance with ASC 360, Property, Plant and Equipment , if events or changes in circumstances indicate that the assets may be impaired. The estimated future undiscounted cash flows expected to result from the use of the assets and their eventual disposition are compared to the assets' carrying amount to determine if a write down to market value is required. On June 30, 2016, Orion completed the sale of its Manitowoc manufacturing and distribution facility to Tramontina U.S. Cookware, Inc. ("Tramontina") for gross cash proceeds of $2,600,000 , which approximated the assets' net carrying values. In conjunction with the sale, Orion entered into an agreement with Tramontina to leaseback approximately 197,000 square feet of the building for not less than three years , subject to mutual options to reduce the amount of leased space. Property and equipment were comprised of the following (dollars in thousands): June 30, 2016 March 31, 2016 Land and land improvements $ 424 $ 421 Buildings and building improvements 9,245 11,849 Furniture, fixtures and office equipment 7,261 7,233 Leasehold improvements 148 148 Equipment leased to customers 4,997 4,997 Plant equipment 10,987 10,805 Construction in progress 143 128 33,205 35,581 Less: accumulated depreciation and amortization (18,963 ) (18,577 ) Property and equipment, net $ 14,242 $ 17,004 Equipment included above under capital leases was as follows (in thousands): June 30, 2016 March 31, 2016 Equipment $ 581 $ 408 Less: accumulated depreciation and amortization (95 ) (65 ) Net Equipment $ 486 $ 343 Depreciation is provided over the estimated useful lives of the respective assets, using the straight-line method. Orion recorded depreciation expense of $389,000 and $786,000 for the three months ended June 30, 2016 and 2015, respectively. Depreciable lives by asset category are as follows: Land improvements 10-15 years Buildings and building improvements 3-39 years Furniture, fixtures and office equipment 2-10 years Leasehold improvements Shorter of asset life or life of lease Equipment leased to customers under Power Purchase Agreements 20 years Plant equipment 3-10 years Other Intangible Assets The costs of specifically identifiable intangible assets that do not have an indefinite life are amortized over their estimated useful lives. Intangible assets with indefinite lives are not amortized and are reviewed for impairment annually, as of January 1, or more frequently if impairment indicators arise. Amortizable intangible assets are amortized over their estimated economic useful life to reflect the pattern of economic benefits consumed based upon the following lives and methods: Patents 10-17 years Straight-line Licenses 7-13 years Straight-line Customer relationships 5-8 years Accelerated based upon the pattern of economic benefits consumed Developed technology 8 years Accelerated based upon the pattern of economic benefits consumed Non-competition agreements 5 years Straight-line Indefinite lived intangible assets are evaluated for potential impairment whenever events or circumstances indicate that the carrying value may not be recoverable based primarily upon whether expected future undiscounted cash flows are sufficient to support the asset recovery. If the actual useful life of the asset is shorter than the estimated life estimated by us, the asset may be deemed to be impaired and accordingly a write-down of the value of the asset determined by a discounted cash flow analysis or shorter amortization period may be required. The components of, and changes in, the carrying amount of other intangible assets were as follows (dollars in thousands): June 30, 2016 March 31, 2016 Gross Carrying Amount Accumulated Amortization Net Gross Carrying Amount Accumulated Amortization Net Patents $ 2,377 $ (1,096 ) $ 1,281 $ 2,377 $ (1,053 ) $ 1,324 Licenses 58 (58 ) — 58 (58 ) — Trade name and trademarks 1,956 — 1,956 1,956 — 1,956 Customer relationships 3,600 (2,667 ) 933 3,600 (2,512 ) 1,088 Developed technology 900 (305 ) 595 900 (265 ) 635 Non-competition agreements 100 (60 ) 40 100 (55 ) 45 Total $ 8,991 $ (4,186 ) $ 4,805 $ 8,991 $ (3,943 ) $ 5,048 Amortization expense on intangible assets was $243,000 and $351,000 for the three months ended June 30, 2016 and 2015, respectively. As of June 30, 2016 , the weighted average useful life of intangible assets was 6.07 years. The estimated amortization expense for each of the next five years is shown below (dollars in thousands): Fiscal 2017 $ 640 Fiscal 2018 602 Fiscal 2019 426 Fiscal 2020 341 Fiscal 2021 266 Fiscal 2022 170 Thereafter 404 Total $ 2,849 Other Long-Term Assets Other long-term assets include the following (dollars in thousands): June 30, 2016 March 31, 2016 Deferred financing costs $ 64 $ 92 Security deposits 116 87 Other 7 6 Total $ 187 $ 185 Deferred financing costs relate to Orion’s revolving credit agreement and are recognized to interest expense straight-line over the remaining term of the credit agreement. Accrued Expenses and Other Accrued expenses and other include the following (dollars in thousands): June 30, 2016 March 31, 2016 Compensation and benefits $ 1,596 $ 1,794 Sales tax 304 913 Contract costs 502 586 Legal and professional fees (1) 2,786 2,348 Warranty 728 554 Other accruals 420 391 Total $ 6,336 $ 6,586 (1) Includes a $1,400 loss contingency recorded in fiscal 2016. Orion generally offers a limited warranty of one year on its lighting products in addition to those standard warranties offered by major original equipment component manufacturers. The manufacturers’ warranties cover lamps and ballasts, which are significant components in the Orion's lighting products. Changes in the Orion’s warranty accrual (both current and long-term) were as follows (dollars in thousands): Three Months Ended June 30, 2016 2015 Beginning of period (1) $ 864 $ 1,015 Provision to product cost of revenue 175 29 Charges (1 ) 18 End of period (1) $ 1,038 $ 1,062 (1) Includes a $310 reserve related to solar operating system warranties. Revenue Recognition Revenue is recognized on the sales of our lighting and related energy-efficiency systems and products when the following four criteria are met: 1. persuasive evidence of an arrangement exists; 2. delivery has occurred and title has passed to the customer; 3. the sales price is fixed and determinable and no further obligation exists; and 4. collectability is reasonably assured. These four criteria are met for Orion’s product-only revenue upon delivery of the product and title passing to the customer. At that time, Orion provides for estimated costs that may be incurred for product warranties and sales returns. Revenues are presented net of sales tax and other sales related taxes. For sales of Orion’s lighting and energy management technologies under multiple element arrangements, consisting of a combination of product sales and services, Orion determines revenue by allocating the total contract revenue to each element based on their relative selling prices in accordance with ASC 605-25, Revenue Recognition - Multiple Element Arrangements . In such circumstances, Orion uses a hierarchy to determine the selling price to be used for allocating revenue to deliverables: (1) vendor-specific objective evidence (VSOE) of fair value, if available, (2) third-party evidence (TPE) of selling price if VSOE is not available, and (3) best estimate of the selling price if neither VSOE nor TPE is available (a description as to how Orion determines estimated selling price is provided below). The nature of Orion’s multiple element arrangements for the sale of its lighting and energy management technologies is similar to a construction project, with materials being delivered and contracting and project management activities occurring according to an installation schedule. The significant deliverables include the shipment of products and related transfer of title and the installation. To determine the selling price in multiple-element arrangements, Orion establishes the selling price for its energy management system products using management's best estimate of the selling price, as VSOE or TPE does not exist. Product revenue is recognized when products are shipped. For product revenue, management's best estimate of selling price is determined using a cost plus gross profit margin method. In addition, Orion records in service revenue the selling price for its installation and recycling services using management’s best estimate of selling price, as VSOE or TPE does not exist. Service revenue is recognized when services are completed and customer acceptance has been received. Recycling services provided in connection with installation entail the disposal of the customer’s legacy lighting fixtures. Orion’s service revenues, other than for installation and recycling that are completed prior to delivery of the product, are included in product revenue using management’s best estimate of selling price, as VSOE or TPE does not exist. These services include comprehensive site assessment, site field verification, utility incentive and government subsidy management, engineering design, and project management. For these services, along with Orion's installation and recycling services, under a multiple-element arrangement, management’s best estimate of selling price is determined by considering economic conditions and trends, customer demand, pricing practices, margin objectives, competition, geographies in which Orion offers its products and services and internal costs. The determination of an estimated selling price is made through consultation with and approval by management, taking into account the preceding factors. Orion offers a financing program, called an Orion Throughput Agreement, or OTA, for a customer’s lease of Orion’s energy management systems. The OTA is structured as a sales-type lease and upon successful installation of the system and customer acknowledgment that the system is operating as specified, revenue is recognized at Orion’s net investment in the lease, which typically is the net present value of the future cash flows. Orion offers a financing program, called a power purchase agreement, or PPA, for Orion’s renewable energy product offerings. A PPA is a supply side agreement for the generation of electricity and subsequent sale to the end user. Upon the customer’s acknowledgment that the system is operating as specified, product revenue is recognized on a monthly basis over the life of the PPA contract, which is typically in excess of 10 years. Deferred revenue relates to advance customer billings, investment tax grants received related to PPAs and a separate obligation to provide maintenance on OTAs and is classified as a liability on the Condensed Consolidated Balance Sheet. The fair value of the maintenance is readily determinable based upon pricing from third-party vendors. Deferred revenue related to maintenance services is recognized when the services are delivered, which occurs in excess of a year after the original OTA contract is executed. Net Loss per Common Share Basic net loss per common share is computed by dividing net loss attributable to common shareholders by the weighted-average number of common shares outstanding for the period and does not consider common stock equivalents. For the three months ended June 30, 2016 and 2015, Orion was in a net loss position; therefore, the basic and diluted weighted average shares outstanding are equal because any increase to the basic shares would be anti-dilutive. The effect of net loss per common share is calculated based upon the following: Three Months Ended June 30, 2016 2015 Numerator: Net loss (in thousands) $ (2,940 ) $ (3,652 ) Denominator: Weighted-average common shares outstanding 27,885,588 27,481,624 Weighted-average effect of assumed conversion of stock options and restricted shares (excluded because shares would be anti-dilutive) — — Weighted-average common shares and common share equivalents outstanding 27,885,588 27,481,624 Net loss per common share: Basic $ (0.11 ) $ (0.13 ) Diluted $ (0.11 ) $ (0.13 ) The following table indicates the number of potentially dilutive securities excluded from the calculation of dilution because their inclusion would have been anit-dilutive. Amounts are as of the end of each period: June 30, 2016 June 30, 2015 Common stock options 1,949,846 2,337,636 Restricted shares 1,482,208 1,052,674 Total 3,432,054 3,390,310 Concentration of Credit Risk and Other Risks and Uncertainties Orion's cash is deposited with three financial institutions. At times, deposits in these institutions exceed the amount of insurance provided on such deposits. Orion has not experienced any losses in such accounts and believes that it is not exposed to any significant risk on these balances. Orion purchases components necessary for its lighting products, including ballasts, lamps and LED components, from multiple suppliers. For the three months ended June 30, 2016 and 2015, no supplier accounted for more than 10% of total cost of revenue. For the three months ended June 30, 2016 and 2015, no customer accounted for more than 10% of revenue. As of June 30, 2016 , no customer accounted for more than 10% of accounts receivable. As of March 31, 2016, one customer accounted for more than 10% of accounts receivable. Recent Accounting Pronouncements Recently Adopted Standards During the quarter ended June 30, 2016, Orion adopted the provisions of ASU 2015-03 “Interest-Imputation of Interest (Subtopic 835-30): Simplifying the Presentation of Debt Issuance Costs” and the related ASU 2015-15 “Interest-Imputation of Interest (Subtopic 835-30): Presentation and Subsequent Measurement of Debt Issuance Costs Associated with Line of Credit Arrangements- Amendments to SEC Paragraphs Pursuant to Staff Announcement at June 18, 2015 EITF Meeting (SEC Update).” This guidance requires that debt issuance costs related to a recognized debt liability be presented in the balance sheet as a reduction of the carrying amount of that debt liability, consistent with debt discounts, with the exception of debt issuance costs associated with line of credit agreements which may remain classified as an asset and amortized ratably over the term of the line-of-credit arrangement, regardless of whether there are any outstanding borrowings on the line-of-credit arrangement. As Orion’s only deferred debt issuance costs relate to its revolving line of credit, upon adoption of these standards a reclassification of the deferred financing costs was not required and there was no impact on Orion’s condensed consolidated financial statements. Issued: Not Yet Adopted In March 2016, the Financial Accounting Standards Board (“FASB”) issued Accounting Standard Update (“ASU”) 2016-09, "Compensation - Stock Compensation (Topic 718): Improvements to Employee Share-Based Payment Accounting," which changes how companies account for certain aspects of share-based payment awards to employees, including the accounting for income taxes, forfeitures, and statutory tax withholding requirements, as well as the classification of related matters in the statement of cash flows. The ASU is effective for Orion in the first quarter of Orion's fiscal 2018. Management is currently assessing the impact of adoption on its consolidated financial statements. In February 2016, the FASB issued ASU 2016-02, “Leases (Subtopic 842)." This ASU requires that lessees recognize assets and liabilities on the balance sheet for the rights and obligations created by long-term leases and disclose additional quantitative and qualitative information about leasing arrangements. This ASU also provides clarifications surrounding the presentation of the effects of leases in the income statement and statement of cash flows. This guidance will be effective for Orion on April 1, 2019. Management is currently assessing the impact of adoption on its consolidated financial statements. In November 2015, the FASB issued ASU 2015-17, “Income Taxes (Topic 740): Balance Sheet Classification of Deferred Taxes,” to simplify the presentation of deferred taxes. The amendments in this update require that deferred tax assets and liabilities be classified as non-current on the balance sheet. This ASU is effective for Orion's annual reporting period, and interim periods therein, beginning on April 1, 2017 with earlier adoption permitted. The guidance may be adopted either prospectively or retrospectively. Management is currently assessing the impact of this standard on its consolidated financial statements. In July 2015, the FASB issued ASU 2015-11, “Inventory (Topic 330): Simplifying the Measurement of Inventory,”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is ASU is effective for Orion on April 1, 2017. Orion is currently assessing the impact of this standard on its consolidated financial statements. In August 2014, the FASB issued Accounting Standards Update No. 2014-15, "Presentation of Financial Statements - Going Concern" ("ASU 2014-15"). ASU 2014-15 requires an entity's management to evaluate whether there are conditions or events, considered in the aggregate, that raise substantial doubt about the entity's ability to continue as a going concern and if those conditions exist, the required disclosures. The standard is effective for annual periods ending after December 15, 2016, and interim periods therein. Orion does not expect adoption of this standard will have a significant impact on its consolidated financial statements. In May 2014, the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Since the issuance of this ASU the FASB has issued further ASU’s to provide additional guidance and clarification as to the application of ASU 2014-09 and delaying its original effective date. These ASU’s are effective for Orion beginning on April 1, 2018 (as amended by ASU 2015-14) and early adoption is not permitted. Companies may use either a full retrospective or modified retrospective approach to adopt this ASU. Orion is currently evaluating the impact and method of adoption of ASU 2014-09, ASU 2015-14, ASU 2016-08, ASU 2016-10, ASU 2016-11 and ASU 2016-12.</t>
  </si>
  <si>
    <t>Related Party Transactions</t>
  </si>
  <si>
    <t>Related Party Transactions [Abstract]</t>
  </si>
  <si>
    <t>RELATED PARTY TRANSACTIONS</t>
  </si>
  <si>
    <t>RELATED PARTY TRANSACTIONS During the three months ended June 30, 2016 and 2015 , Orion purchased goods and services in the amount of approximately $2,000 and $6,000 , respectively, from an entity for which a director of Orion is a minority owner and serves as president and chairman of the board of directors.</t>
  </si>
  <si>
    <t>Long-Term Debt</t>
  </si>
  <si>
    <t>Debt Disclosure [Abstract]</t>
  </si>
  <si>
    <t>LONG-TERM DEBT</t>
  </si>
  <si>
    <t>LONG-TERM DEBT Long-term debt consisted of the following (in thousands): June 30, 2016 March 31, 2016 Revolving credit facility 2,488 3,719 Harris seller's note 275 546 Equipment lease obligations 478 345 Customer equipment finance notes payable 34 90 Other long-term debt 54 67 Total long-term debt 3,329 4,767 Less current maturities (560 ) (746 ) Long-term debt, less current maturities $ 2,769 $ 4,021 Revolving Credit Agreement On February 6, 2015, Orion entered into a credit and security agreement (Credit Agreement) with Wells Fargo Bank, National Association. The Credit Agreement provides for a revolving credit facility (Credit Facility) that matures on February 6, 2018. Borrowings under the Credit Facility are initially limited to $15,000,000 subject to a borrowing base requirement based on eligible receivables and inventory. The Credit Facility includes a $2,000,000 sublimit for the issuance of letters of credit. From and after any increase in the Credit Facility limit from $15,000,000 to $20,000,000 , the Credit Agreement will require Orion to maintain, as of the end of each month, a minimum ratio for the trailing twelve-month period of (i) earnings before interest, taxes, depreciation and amortization, subject to certain adjustments, to (ii) the sum of cash interest expense, certain principal payments on indebtedness and certain dividends, distributions and stock redemptions, equal to at least 1.10 to 1.00. The Credit Agreement also contains other customary covenants, including certain restrictions on Orion’s ability to incur additional indebtedness, consolidate or merge, enter into acquisitions, guarantee obligations of third parties, make loans or advances, declare or pay any dividend or distribution on Orion’s stock, redeem or repurchase shares of Orion’s stock, or pledge or dispose of assets. Each subsidiary of Orion is a joint and several co-borrower or guarantor under the Credit Agreement, and the Credit Agreement is secured by a security interest in substantially all of Orion’s and each subsidiary’s personal property (excluding various assets relating to customer OTAs) and a mortgage on certain real property. Borrowings under the Credit Agreement bear interest at the daily three-month LIBOR plus 3.0% per annum, with a minimum interest charge for each year or portion of a year during the term of the Credit Agreement of $130,000 , regardless of usage. As of June 30, 2016, the interest rate was 3.65% . Orion must pay an unused line fee of 0.25% per annum of the daily average unused amount of the Credit Facility and a letter of credit fee at the rate of 3.0% per annum on the undrawn amount of letters of credit outstanding from time to time under the Credit Facility. As of June 30, 2016, Orion had no outstanding letters of credit. Borrowings outstanding as of June 30, 2016, amounted to approximately $2,488,000 and are included in non-current liabilities in the accompanying Consolidated Balance Sheet. Orion estimates that as of June 30, 2016, it was eligible to borrow an additional $1,186,000 under the Credit Facility based upon current levels of eligible inventory and accounts receivable. Orion was in compliance with its covenants in the Credit Agreement as of June 30, 2016. Harris Seller's Note On July 1, 2013, Orion issued an unsecured and subordinated promissory note in the principal amount of $3,124,000 to partially fund the acquisition of Harris. The note is included in the table above as Harris seller's note. The note's interest rate was 4% per annum. Principal and interest are payable quarterly. The note matured in July 2016, and was paid in full upon maturity. Equipment Lease Obligation In March 2016 and June 2015, Orion entered into two lease agreements with a financing company in the principal amount of $377,000 and $19,000 , respectively, to fund certain equipment. The leases are secured by the related equipment. The leases bear interest at a rate of 5.94% and 3.6% , respectively, and mature in June 2020 and February 2018. Both leases contain a one dollar buyout option. Customer Equipment Finance Notes Payable In December 2014, Orion entered into a secured borrowing agreement with a financing company in the principal amount of $446,000 to fund completed customer contracts under its OTA finance program that were previously funded under the OTA credit agreement with a major bank, which was terminated in November 2014. This note is included in the table above as customer equipment finance notes payable. The loan amount is secured by the OTA-related equipment and the expected future monthly payments under the supporting 25 individual OTA customer contracts. The borrowing agreement bears interest at a rate of 8.36% and matures in December 2016. In June 2011, Orion entered into a note agreement with a financial institution that provided Orion with $2,831,000 to fund completed customer contracts under Orion’s OTA finance program. This note is included in the table above as customer equipment finance notes payable in the prior year. The note bore interest at 7.85% , and matured in April 2016, and was paid in full at June 30, 2016. As of June 30, 2016, Orion was in compliance with the debt service covenant. Other Long-Term Debt In September 2010, Orion entered into a note agreement with the Wisconsin Department of Commerce that provided Orion with $260,000 to fund Orion’s rooftop solar project at its Manitowoc facility. This note is included in the table above as other long-term debt. The note is collateralized by the related solar equipment. The note allowed for two years without interest accruing or principal payments due. Beginning in July 2012, the note bears interest at 2% and requires monthly payments of $4,600 . The note matures in June 2017. The note agreement requires Orion to maintain a certain number of jobs at its Manitowoc facilities during the note’s duration. Orion was in compliance with all covenants in the note agreement as of June 30, 2016.</t>
  </si>
  <si>
    <t>Income Taxes</t>
  </si>
  <si>
    <t>Income Tax Disclosure [Abstract]</t>
  </si>
  <si>
    <t>INCOME TAXES</t>
  </si>
  <si>
    <t>INCOME TAXES The income tax provision for the three months ended June 30, 2016 was determined by applying an estimated annual effective tax rate of (0.3)% to loss before taxes. Orion had discrete tax items in the first quarter of fiscal 2017 that increased the rate by 8.8% which resulted in a net rate for the quarter of 8.5% . The discrete tax items in the quarter related to federal tax refunds and the release of a valuation reserve. The estimated effective tax rate for the three month period ended June 30, 2015 was (0.1)% . The estimated effective income tax rate was determined by applying statutory tax rates to pretax loss adjusted for certain permanent book to tax differences and tax credits. Orion is eligible for tax benefits associated with the excess of the tax deduction available for exercises of non-qualified stock options (NQSOs) over the amount recorded at grant. The amount of the benefit is based upon the ultimate deduction reflected in the applicable income tax return. As of June 30, 2016 , Orion has federal net operating loss carryforwards of approximately $56,216,000 , of which $3,273,000 are associated with the exercise of NQSOs that have not yet been recognized by Orion in its financial statements. Orion also has state net operating loss carryforwards of approximately $40,576,000 , of which $3,771,000 are associated with the exercise of NQSOs. Orion also has federal tax credit carryforwards of approximately $1,403,000 and state tax credits of $724,000 . Orion's net operating loss and tax credit carryforwards will begin to expire in varying amounts between 2020 and 2036. As of June 30, 2016 , Orion has recorded a valuation allowance of $26,612,000 equaling the net deferred tax asset due to the uncertainty of its realization value in the future. Orion considers future taxable income and ongoing prudent and feasible tax planning strategies in assessing the need for the valuation allowance. In the event that Orion determines that the deferred tax assets are able to be realized, an adjustment to the deferred tax asset would increase income in the period such determination is made. Uncertain Tax Positions As of June 30, 2016 , the balance of gross unrecognized tax benefits was approximately $113,000 , all of which would reduce Orion’s effective tax rate if recognized. Orion has classified the amounts recorded for uncertain tax benefits in the balance sheet as other liabilities (non-current) to the extent that payment is not anticipated within one year. Orion recognizes penalties and interest related to uncertain tax liabilities in income tax expense. Penalties and interest are immaterial and are included in the unrecognized tax benefits.</t>
  </si>
  <si>
    <t>Commitments and Contingencies</t>
  </si>
  <si>
    <t>Commitments and Contingencies Disclosure [Abstract]</t>
  </si>
  <si>
    <t>COMMITMENTS AND CONTINGENCIES</t>
  </si>
  <si>
    <t>COMMITMENTS AND CONTINGENCIES Operating Leases Orion leases office space and equipment under operating leases expiring at various dates through 2020. Rent expense under operating leases was $102,000 and $111,000 for the three months ended June 30, 2016 and 2015 , respectively. On March 1, 2016, Orion entered into a lease agreement as a lessor for excess office space at its corporate headquarters in Manitowoc, WI. The initial term of the lease is 24 months and the tenant has the option to extend the term for up to three additional twelve -month periods. The monthly rental payment Orion receives is $21,000 and is included in general and administrative expenses. On March 31, 2016, Orion entered into a purchase and sale agreement ("Agreement") with Tramontina U.S. Cookware, Inc., to sell and leaseback its manufacturing and distribution facility for a gross cash purchase price of approximately $2,600,000 . The transaction closed on June 30, 2016. Pursuant to the Agreement, a lease was entered into on June 30, 2016, in which Orion is leasing approximately 197,000 square feet of the building for not less than three years , with rent at $2.00 per square foot per annum. Orion's monthly payment under this lease is approximately $40,000 . The lease contains options by either party to reduce the amount of leased space after March 1, 2017. Litigation Orion is subject to various claims and legal proceedings arising in the ordinary course of business. As of the date of this report, Orion is unable to currently assess whether the final resolution of any of such claims or legal proceedings may have a material adverse effect on Orion. In addition to ordinary-course litigation, Orion is a party to the proceedings described below. On March 27, 2014, Orion was named as a defendant in a civil lawsuit filed by Neal R. Verfuerth, Orion's former chief executive officer who was terminated for cause in November 2012, in the United States District Court for the Eastern District of Wisconsin (Green Bay Division). The plaintiff alleges, among other things, that Orion breached certain agreements entered into with the plaintiff, including the plaintiff’s employment agreement, and violated certain laws. The complaint seeks, among other relief, unspecified pecuniary and compensatory damages, fees and such other relief as the court may deem just and proper. On November 4, 2014, the court granted Orion's motion to dismiss six of the plaintiff's claims. On January 9, 2015, the plaintiff filed an amended complaint re-alleging claims that were dismissed by the court, including, among other things, a retaliation claim and certain claims with respect to prior management agreements and certain intellectual property rights. On January 22, 2015, Orion filed a motion to dismiss and a motion to strike certain of the claims made in the amended complaint. On May 18, 2015, the court dismissed the intellectual property claims re-alleged in the January 9, 2015 amended complaint. At the court's direction, the parties attempted to mediate the matter in May 2016, but were unsuccessful in resolving the matter. Orion intends to continue to defend against the claims vigorously. Orion believes that it has substantial legal and factual defenses to the claims and allegations remaining in the case and that Orion will prevail in this proceeding. Based upon the current status of the lawsuit, Orion does not believe that it is reasonably possible that the lawsuit will have a material adverse impact on its future continuing results of operations. State Tax Assessment Orion negotiated a settlement with the Wisconsin Department of Revenue with respect to an assessment regarding the proper classification of its products for tax purposes under Wisconsin law. Orion resolved this matter with the Wisconsin Department of Revenue in June 2016 for $460,000 .</t>
  </si>
  <si>
    <t>Shareholders' Equity</t>
  </si>
  <si>
    <t>Stockholders' Equity Note [Abstract]</t>
  </si>
  <si>
    <t>SHAREHOLDERS' EQUITY</t>
  </si>
  <si>
    <t>SHAREHOLDERS’ EQUITY Employee Stock Purchase Plan In August 2010, Orion’s board of directors approved a non-compensatory employee stock purchase plan, or ESPP. Orion had the following shares issued from treasury during the three months ended June 30, 2016: Shares Issued Under ESPP Closing Market Shares Issued Under Loan Dollar Value of Repayment of Quarter Ended June 30, 2016 1,771 $1.16 — — — Total 1,771 $1.16 — $ — $ — In prior years, Orion issued loans to non-executive employees to purchase shares of its stock. As of June 30, 2016 and March 31, 2016, $4,000 of such loans remained outstanding and are reflected on Orion’s balance sheet as a contra-equity account.</t>
  </si>
  <si>
    <t>Stock Options and Restricted Shares</t>
  </si>
  <si>
    <t>Disclosure of Compensation Related Costs, Share-based Payments [Abstract]</t>
  </si>
  <si>
    <t>STOCK OPTIONS AND RESTRICTED SHARES</t>
  </si>
  <si>
    <t>STOCK OPTIONS AND RESTRICTED SHARES Orion has historically granted stock options and restricted stock under its 2003 Stock Option and 2004 Stock and Incentive Awards Plans (Plans). Under the terms of the Plans, Orion has reserved 13,500,000 shares for issuance to key employees, consultants and directors. Certain non-employee directors have elected to receive stock awards in lieu of cash compensation pursuant to elections made under Orion’s non-employee director compensation program. The Plans also provide to certain employees accelerated vesting in the event of certain changes of control of Orion as well as under other special circumstances. Orion has not issued stock options since fiscal 2014 and instead has issued restricted stock under the Plans.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net of estimated forfeitures. Orion did not issue any stock options during the three months ended June 30, 2016 or during fiscal 2016 or 2015. For the three months ended June 30, 2016 , an aggregate of 771,252 restricted shares, of which 57,065 were issued to an executive in lieu of cash compensation, were granted valued at a price per share of between $1.38 and $1.50 , which was the closing market price as of each grant date. For the three months ended June 30, 2015, an aggregate of 485,184 restricted shares were granted valued at a price per share of between $2.21 and $2.62 , which was the closing market price as of each grant date. The following amounts of stock-based compensation were recorded (in thousands): Three Months Ended June 30, 2016 2015 Cost of product revenue $ 14 $ 10 General and administrative 267 282 Sales and marketing 31 79 Research and development 17 14 Total $ 329 $ 385 The following table summarizes information with respect to the Plans: Outstanding Awards Shares Number Weighted Weighted Aggregate Balance at March 31, 2016 787,686 2,017,046 $ 3.32 4.54 Granted stock options — — — Granted shares (19,927 ) — — Restricted shares (714,187 ) — — Forfeited restricted shares 37,500 — — Forfeited stock options 67,200 (67,200 ) 5.11 Exercised — — — Balance at June 30, 2016 158,272 1,949,846 $ 3.26 4.43 $ 0.00 Exercisable at June 30, 2016 1,783,746 $ 3.34 4.42 $ 0.00 The aggregate intrinsic value represents the total pre-tax intrinsic value, which is calculated as the difference between the exercise price of the underlying stock options and the fair value of Orion’s closing common stock price of $1.16 as of June 30, 2016 . A summary of the status of Orion’s outstanding non-vested stock options as of June 30, 2016 was as follows: Non-vested at March 31, 2016 205,900 Granted — Vested (38,600 ) Forfeited (1,200 ) Non-vested at June 30, 2016 166,100 As of June 30, 2016 , compensation cost related to non-vested common stock-based compensation, excluding restricted share awards, amounted to $200,000 over a remaining weighted average expected term of 1.27 years. During the first three months of fiscal 2017 , Orion granted restricted shares as follows (which are included in the above stock plan activity tables): Balance at March 31, 2016 1,053,389 Shares issued 714,187 Shares vested (247,868 ) Shares forfeited (37,500 ) Shares outstanding at June 30, 2016 1,482,208 Per share price on grant date $1.34 - $6.80 As of June 30, 2016 , the weighted average grant-date fair value of restricted shares granted was $1.38 . As of June 30, 2016 , the amount of deferred stock-based compensation expense related to grants of restricted shares, to be recognized over a remaining period of 2.47 years, was approximately $2,500,000 .</t>
  </si>
  <si>
    <t>Segments</t>
  </si>
  <si>
    <t>Segment Reporting [Abstract]</t>
  </si>
  <si>
    <t>SEGMENTS</t>
  </si>
  <si>
    <t>SEGMENTS Orion has the following business segments: Orion U.S. Markets Division ("USM"), Orion Engineered Services Division ("OES") and Orion Distribution Services Division ("ODS").The accounting policies are the same for each business segment as they are on a consolidated basis. The descriptions of Orion’s segments and their summary financial information are presented below. Orion U.S. Markets Division ("USM") The USM segment sells commercial lighting systems and energy management systems to the wholesale contractor markets. USM customers include domestic energy service companies, or ESCOs, and electrical contractors. Orion Engineered Systems Division ("OES") The OES segment develops and sells lighting products and provides construction and engineering services for Orion's commercial LED and High Intensity Fluorescent ("HIF") lighting and energy management systems. OES provides turnkey solutions for large national accounts, governments, municipalities and schools. Orion Distribution Services Division ("ODS") The ODS segment focuses on selling lighting products through manufacturer representative agencies and a network of broadline North American distributors. Corporate and Other Corporate and Other is comprised of operating expenses not directly allocated to Orion’s segments and adjustments to reconcile to consolidated results, which primarily include intercompany eliminations. Revenues Operating Income (Loss) For the Three Months Ended June 30, For the Three Months Ended June 30, 2016 2015 2016 2015 (dollars in thousands) Segments: Orion U.S. Markets $ 5,901 $ 11,633 $ (57 ) $ 38 Orion Engineered Systems 6,800 4,830 (769 ) (1,666 ) Orion Distribution Services 2,933 124 (728 ) (65 ) Corporate and Other — — (1,697 ) (1,912 ) $ 15,634 $ 16,587 $ (3,251 ) $ (3,605 )</t>
  </si>
  <si>
    <t>Subsequent Events</t>
  </si>
  <si>
    <t>Subsequent Events [Abstract]</t>
  </si>
  <si>
    <t>SUBSEQUENT EVENTS</t>
  </si>
  <si>
    <t>SUBSEQUENT EVENTS Subsequent events are events or transactions that occur after the balance sheet date but before financial statements are issued. Recognized subsequent events are events or transaction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noted no subsequent event requiring accrual or disclosure.</t>
  </si>
  <si>
    <t>Summary of Significant Accounting Policies (Policies)</t>
  </si>
  <si>
    <t>Principles of Consolidation</t>
  </si>
  <si>
    <t>Principles of Consolidation The condensed consolidated financial statements include the accounts of Orion Energy Systems, Inc. and its wholly-owned subsidiaries. All significant intercompany transactions and balances have been eliminated in consolidation.</t>
  </si>
  <si>
    <t>Reclassifications</t>
  </si>
  <si>
    <t>Reclassifications Where appropriate, certain reclassifications have been made to prior years’ financial statements to conform to the current year presentation.</t>
  </si>
  <si>
    <t>Basis of Presentation</t>
  </si>
  <si>
    <t xml:space="preserve">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Accordingly, they do not include all of the information and footnotes required by GAAP for complete financial statements. In the opinion of management, all adjustments, consisting of normal recurring adjustments, considered necessary for a fair presentation have been included. Interim results are not necessarily indicative of results that may be expected for the year ending March 31, 2017 or other interim periods. The condensed consolidated balance sheet at March 31, 2016 has been derived from the audited and adjus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the Orion’s Annual Report on Form 10-K for the fiscal year ended March 31, 2016 filed with the Securities and Exchange Commission on June 23, 2016 . </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bad debt reserves, accruals for warranty expenses and loss contingencies, income taxes and certain equity transactions. Accordingly, actual results could differ from those estimates.</t>
  </si>
  <si>
    <t>Cash and Cash Equivalents</t>
  </si>
  <si>
    <t>Cash and Cash Equivalents Orion considers all highly liquid, short-term investments with original maturities of three months or less to be cash equivalents.</t>
  </si>
  <si>
    <t>Fair Value of Financial Instruments</t>
  </si>
  <si>
    <t>Fair Value of Financial Instruments Orion’s financial instruments consist of cash, accounts receivable, accounts payable, accrued expenses and other, revolving credit facility and long-term debt. The carrying amounts of Orion’s financial instruments approximate their respective fair values due to the relatively short-term nature of these instruments, or in the case of long-term debt and revolving credit facility, because of the interest rates currently available to Orion for similar obligations.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Accounts Receivable</t>
  </si>
  <si>
    <t>Accounts Receivable Orion’s accounts receivable are due from companies in the commercial, industrial and agricultural industries, as well as wholesalers. Credit is extended based on an evaluation of a customer’s financial condition. Generally, collateral is not required for end users; however, the payment of certain trade accounts receivable from wholesalers is secured by irrevocable standby letters of credit and/or guarantees. Accounts receivable are generally due within 30 - 60 days. Accounts receivable are stated at the amount Orion expects to collect from outstanding balances. Orion provides for probable uncollectible amounts through a charge to earnings and a credit to an allowance for doubtful accounts based on its assessment of the current status of individual accounts. Balances that are still outstanding after Orion has used reasonable collection efforts are written off through a charge to the allowance for doubtful accounts and a credit to accounts receivable.</t>
  </si>
  <si>
    <t>Financing Receivables</t>
  </si>
  <si>
    <t>Financing Receivables Orion considers its lease balances included in consolidated current and long-term accounts receivable from its Orion Throughput Agreement, or OTA, sales-type leases to be financing receivables.</t>
  </si>
  <si>
    <t>Inventories Inventories consist of raw materials and components, such as drivers, metal sheet and coil stock and molded parts; work in process inventories, such as frames and reflectors; and finished goods, including completed fixtures and systems, and accessories. All inventories are stated at the lower of cost or market value with cost determined using the first-in, first-out (FIFO) method. Orion reduces the carrying value of its inventories for differences between the cost and estimated net realizable value, taking into consideration usage in the preceding 9 to 24 months, expected demand, and other information indicating obsolescence. Orion records, as a charge to cost of product revenue, the amount required to reduce the carrying value of inventory to net realizable value.</t>
  </si>
  <si>
    <t>Deferred Contract Costs</t>
  </si>
  <si>
    <t>Deferred Contract Costs Deferred contract costs consist primarily of the costs of products delivered, and services performed, that are subject to additional performance obligations or customer acceptance. These deferred contract costs are expensed at the time the related revenue is recognized.</t>
  </si>
  <si>
    <t>Prepaid Expenses and Other Current Assets</t>
  </si>
  <si>
    <t>Prepaid Expenses and Other Current Assets Prepaid expenses and other current assets consist primarily of prepaid insurance premiums, prepaid license fees, purchase deposits, advance payments to contractors, unbilled revenue, prepaid taxes and miscellaneous receivables.</t>
  </si>
  <si>
    <t>Property and Equipment</t>
  </si>
  <si>
    <t>Property and Equipment Property and equipment are stated at cost. Expenditures for additions and improvements are capitalized, while replacements, maintenance and repairs which do not improve or extend the lives of the respective assets are expensed as incurred. Properties sold, or otherwise disposed of, are removed from the property accounts, with gains or losses on disposal credited or charged to income from operations. Orion periodically reviews the carrying values of property and equipment for impairment in accordance with ASC 360, Property, Plant and Equipment , if events or changes in circumstances indicate that the assets may be impaired. The estimated future undiscounted cash flows expected to result from the use of the assets and their eventual disposition are compared to the assets' carrying amount to determine if a write down to market value is required.</t>
  </si>
  <si>
    <t>Other Intangible Assets</t>
  </si>
  <si>
    <t>Other Intangible Assets The costs of specifically identifiable intangible assets that do not have an indefinite life are amortized over their estimated useful lives. Intangible assets with indefinite lives are not amortized and are reviewed for impairment annually, as of January 1, or more frequently if impairment indicators arise. Amortizable intangible assets are amortized over their estimated economic useful life to reflect the pattern of economic benefits consumed based upon the following lives and methods: Patents 10-17 years Straight-line Licenses 7-13 years Straight-line Customer relationships 5-8 years Accelerated based upon the pattern of economic benefits consumed Developed technology 8 years Accelerated based upon the pattern of economic benefits consumed Non-competition agreements 5 years Straight-line Indefinite lived intangible assets are evaluated for potential impairment whenever events or circumstances indicate that the carrying value may not be recoverable based primarily upon whether expected future undiscounted cash flows are sufficient to support the asset recovery. If the actual useful life of the asset is shorter than the estimated life estimated by us, the asset may be deemed to be impaired and accordingly a write-down of the value of the asset determined by a discounted cash flow analysis or shorter amortization period may be required.</t>
  </si>
  <si>
    <t>Other Long-Term Assets</t>
  </si>
  <si>
    <t>Deferred financing costs relate to Orion’s revolving credit agreement and are recognized to interest expense straight-line over the remaining term of the credit agreement.</t>
  </si>
  <si>
    <t>Accrued Expenses and Other</t>
  </si>
  <si>
    <t xml:space="preserve">Orion generally offers a limited warranty of one year on its lighting products in addition to those standard warranties offered by major original equipment component manufacturers. The manufacturers’ warranties cover lamps and ballasts, which are significant components in the Orion's lighting products. </t>
  </si>
  <si>
    <t>Revenue Recognition</t>
  </si>
  <si>
    <t>Revenue Recognition Revenue is recognized on the sales of our lighting and related energy-efficiency systems and products when the following four criteria are met: 1. persuasive evidence of an arrangement exists; 2. delivery has occurred and title has passed to the customer; 3. the sales price is fixed and determinable and no further obligation exists; and 4. collectability is reasonably assured. These four criteria are met for Orion’s product-only revenue upon delivery of the product and title passing to the customer. At that time, Orion provides for estimated costs that may be incurred for product warranties and sales returns. Revenues are presented net of sales tax and other sales related taxes. For sales of Orion’s lighting and energy management technologies under multiple element arrangements, consisting of a combination of product sales and services, Orion determines revenue by allocating the total contract revenue to each element based on their relative selling prices in accordance with ASC 605-25, Revenue Recognition - Multiple Element Arrangements . In such circumstances, Orion uses a hierarchy to determine the selling price to be used for allocating revenue to deliverables: (1) vendor-specific objective evidence (VSOE) of fair value, if available, (2) third-party evidence (TPE) of selling price if VSOE is not available, and (3) best estimate of the selling price if neither VSOE nor TPE is available (a description as to how Orion determines estimated selling price is provided below). The nature of Orion’s multiple element arrangements for the sale of its lighting and energy management technologies is similar to a construction project, with materials being delivered and contracting and project management activities occurring according to an installation schedule. The significant deliverables include the shipment of products and related transfer of title and the installation. To determine the selling price in multiple-element arrangements, Orion establishes the selling price for its energy management system products using management's best estimate of the selling price, as VSOE or TPE does not exist. Product revenue is recognized when products are shipped. For product revenue, management's best estimate of selling price is determined using a cost plus gross profit margin method. In addition, Orion records in service revenue the selling price for its installation and recycling services using management’s best estimate of selling price, as VSOE or TPE does not exist. Service revenue is recognized when services are completed and customer acceptance has been received. Recycling services provided in connection with installation entail the disposal of the customer’s legacy lighting fixtures. Orion’s service revenues, other than for installation and recycling that are completed prior to delivery of the product, are included in product revenue using management’s best estimate of selling price, as VSOE or TPE does not exist. These services include comprehensive site assessment, site field verification, utility incentive and government subsidy management, engineering design, and project management. For these services, along with Orion's installation and recycling services, under a multiple-element arrangement, management’s best estimate of selling price is determined by considering economic conditions and trends, customer demand, pricing practices, margin objectives, competition, geographies in which Orion offers its products and services and internal costs. The determination of an estimated selling price is made through consultation with and approval by management, taking into account the preceding factors. Orion offers a financing program, called an Orion Throughput Agreement, or OTA, for a customer’s lease of Orion’s energy management systems. The OTA is structured as a sales-type lease and upon successful installation of the system and customer acknowledgment that the system is operating as specified, revenue is recognized at Orion’s net investment in the lease, which typically is the net present value of the future cash flows. Orion offers a financing program, called a power purchase agreement, or PPA, for Orion’s renewable energy product offerings. A PPA is a supply side agreement for the generation of electricity and subsequent sale to the end user. Upon the customer’s acknowledgment that the system is operating as specified, product revenue is recognized on a monthly basis over the life of the PPA contract, which is typically in excess of 10 years. Deferred revenue relates to advance customer billings, investment tax grants received related to PPAs and a separate obligation to provide maintenance on OTAs and is classified as a liability on the Condensed Consolidated Balance Sheet. The fair value of the maintenance is readily determinable based upon pricing from third-party vendors. Deferred revenue related to maintenance services is recognized when the services are delivered, which occurs in excess of a year after the original OTA contract is executed.</t>
  </si>
  <si>
    <t>Net Loss per Common Share</t>
  </si>
  <si>
    <t>Net Loss per Common Share Basic net loss per common share is computed by dividing net loss attributable to common shareholders by the weighted-average number of common shares outstanding for the period and does not consider common stock equivalents.</t>
  </si>
  <si>
    <t>Concentration of Credit Risk and Other Risks and Uncertainties</t>
  </si>
  <si>
    <t>Concentration of Credit Risk and Other Risks and Uncertainties Orion's cash is deposited with three financial institutions. At times, deposits in these institutions exceed the amount of insurance provided on such deposits. Orion has not experienced any losses in such accounts and believes that it is not exposed to any significant risk on these balances. Orion purchases components necessary for its lighting products, including ballasts, lamps and LED components, from multiple suppliers.</t>
  </si>
  <si>
    <t>Recent Accounting Pronouncements</t>
  </si>
  <si>
    <t>Recent Accounting Pronouncements Recently Adopted Standards During the quarter ended June 30, 2016, Orion adopted the provisions of ASU 2015-03 “Interest-Imputation of Interest (Subtopic 835-30): Simplifying the Presentation of Debt Issuance Costs” and the related ASU 2015-15 “Interest-Imputation of Interest (Subtopic 835-30): Presentation and Subsequent Measurement of Debt Issuance Costs Associated with Line of Credit Arrangements- Amendments to SEC Paragraphs Pursuant to Staff Announcement at June 18, 2015 EITF Meeting (SEC Update).” This guidance requires that debt issuance costs related to a recognized debt liability be presented in the balance sheet as a reduction of the carrying amount of that debt liability, consistent with debt discounts, with the exception of debt issuance costs associated with line of credit agreements which may remain classified as an asset and amortized ratably over the term of the line-of-credit arrangement, regardless of whether there are any outstanding borrowings on the line-of-credit arrangement. As Orion’s only deferred debt issuance costs relate to its revolving line of credit, upon adoption of these standards a reclassification of the deferred financing costs was not required and there was no impact on Orion’s condensed consolidated financial statements. Issued: Not Yet Adopted In March 2016, the Financial Accounting Standards Board (“FASB”) issued Accounting Standard Update (“ASU”) 2016-09, "Compensation - Stock Compensation (Topic 718): Improvements to Employee Share-Based Payment Accounting," which changes how companies account for certain aspects of share-based payment awards to employees, including the accounting for income taxes, forfeitures, and statutory tax withholding requirements, as well as the classification of related matters in the statement of cash flows. The ASU is effective for Orion in the first quarter of Orion's fiscal 2018. Management is currently assessing the impact of adoption on its consolidated financial statements. In February 2016, the FASB issued ASU 2016-02, “Leases (Subtopic 842)." This ASU requires that lessees recognize assets and liabilities on the balance sheet for the rights and obligations created by long-term leases and disclose additional quantitative and qualitative information about leasing arrangements. This ASU also provides clarifications surrounding the presentation of the effects of leases in the income statement and statement of cash flows. This guidance will be effective for Orion on April 1, 2019. Management is currently assessing the impact of adoption on its consolidated financial statements. In November 2015, the FASB issued ASU 2015-17, “Income Taxes (Topic 740): Balance Sheet Classification of Deferred Taxes,” to simplify the presentation of deferred taxes. The amendments in this update require that deferred tax assets and liabilities be classified as non-current on the balance sheet. This ASU is effective for Orion's annual reporting period, and interim periods therein, beginning on April 1, 2017 with earlier adoption permitted. The guidance may be adopted either prospectively or retrospectively. Management is currently assessing the impact of this standard on its consolidated financial statements. In July 2015, the FASB issued ASU 2015-11, “Inventory (Topic 330): Simplifying the Measurement of Inventory,”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is ASU is effective for Orion on April 1, 2017. Orion is currently assessing the impact of this standard on its consolidated financial statements. In August 2014, the FASB issued Accounting Standards Update No. 2014-15, "Presentation of Financial Statements - Going Concern" ("ASU 2014-15"). ASU 2014-15 requires an entity's management to evaluate whether there are conditions or events, considered in the aggregate, that raise substantial doubt about the entity's ability to continue as a going concern and if those conditions exist, the required disclosures. The standard is effective for annual periods ending after December 15, 2016, and interim periods therein. Orion does not expect adoption of this standard will have a significant impact on its consolidated financial statements. In May 2014, the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Since the issuance of this ASU the FASB has issued further ASU’s to provide additional guidance and clarification as to the application of ASU 2014-09 and delaying its original effective date. These ASU’s are effective for Orion beginning on April 1, 2018 (as amended by ASU 2015-14) and early adoption is not permitted. Companies may use either a full retrospective or modified retrospective approach to adopt this ASU. Orion is currently evaluating the impact and method of adoption of ASU 2014-09, ASU 2015-14, ASU 2016-08, ASU 2016-10, ASU 2016-11 and ASU 2016-12.</t>
  </si>
  <si>
    <t>Summary of Significant Accounting Policies (Tables)</t>
  </si>
  <si>
    <t>Schedule of accounts receivable</t>
  </si>
  <si>
    <t>Orion's accounts receivable and allowance for doubtful accounts balances were as follows (dollars in thousands): June 30, 2016 March 31, 2016 Accounts receivable, gross $ 13,227 $ 11,394 Allowance for doubtful accounts (130 ) (505 ) Accounts receivable, net $ 13,097 $ 10,889</t>
  </si>
  <si>
    <t>Schedule of financing receivables</t>
  </si>
  <si>
    <t>Additional disclosures on the credit quality of Orion’s financing receivables are as follows: Aging Analysis as of June 30, 2016 (dollars in thousands): Not Past Due 1-90 days Greater than 90 Total past due Total sales-type Lease balances included in consolidated accounts receivable—current $ 190 $ 4 $ 3 $ 7 $ 197 Lease balances included in consolidated accounts receivable—long-term 75 — — — 75 Total gross sales-type leases 265 4 3 7 272 Allowance — — — — — Total net sales-type leases $ 265 $ 4 $ 3 $ 7 $ 272 Aging Analysis as of March 31, 2016 (dollars in thousands): Not Past Due 1-90 days Greater than 90 Total past due Total sales-type Lease balances included in consolidated accounts receivable—current $ 294 $ 4 $ 10 $ 14 $ 308 Lease balances included in consolidated accounts receivable—long-term 101 — — — 101 Total gross sales-type leases 395 4 10 14 409 Allowance — — (9 ) (9 ) (9 ) Total net sales-type leases $ 395 $ 4 $ 1 $ 5 $ 400</t>
  </si>
  <si>
    <t>Orion's inventory balances were as follows (dollars in thousands): Cost Obsolescence Reserve Net As of June 30, 2016 Raw materials and components $ 9,715 $ (1,247 ) $ 8,468 Work in process 1,600 (129 ) 1,471 Finished goods 6,558 (1,007 ) 5,551 Total $ 17,873 $ (2,383 ) $ 15,490 As of March 31, 2016 Raw materials and components $ 10,556 $ (1,052 ) $ 9,504 Work in process 2,045 (119 ) 1,926 Finished goods 6,550 (956 ) 5,594 Total $ 19,151 $ (2,127 ) $ 17,024</t>
  </si>
  <si>
    <t>Prepaid expenses and other current assets include the following (dollars in thousands): June 30, 2016 March 31, 2016 Unbilled accounts receivable $ 2,140 $ 4,307 Other prepaid expenses 664 731 Total $ 2,804 $ 5,038</t>
  </si>
  <si>
    <t>Property and equipment</t>
  </si>
  <si>
    <t>Property and equipment were comprised of the following (dollars in thousands): June 30, 2016 March 31, 2016 Land and land improvements $ 424 $ 421 Buildings and building improvements 9,245 11,849 Furniture, fixtures and office equipment 7,261 7,233 Leasehold improvements 148 148 Equipment leased to customers 4,997 4,997 Plant equipment 10,987 10,805 Construction in progress 143 128 33,205 35,581 Less: accumulated depreciation and amortization (18,963 ) (18,577 ) Property and equipment, net $ 14,242 $ 17,004 Depreciable lives by asset category are as follows: Land improvements 10-15 years Buildings and building improvements 3-39 years Furniture, fixtures and office equipment 2-10 years Leasehold improvements Shorter of asset life or life of lease Equipment leased to customers under Power Purchase Agreements 20 years Plant equipment 3-10 years</t>
  </si>
  <si>
    <t>Schedule of equipment under capital leases</t>
  </si>
  <si>
    <t>Equipment included above under capital leases was as follows (in thousands): June 30, 2016 March 31, 2016 Equipment $ 581 $ 408 Less: accumulated depreciation and amortization (95 ) (65 ) Net Equipment $ 486 $ 343</t>
  </si>
  <si>
    <t>Schedule of intangible assets</t>
  </si>
  <si>
    <t>Amortizable intangible assets are amortized over their estimated economic useful life to reflect the pattern of economic benefits consumed based upon the following lives and methods: Patents 10-17 years Straight-line Licenses 7-13 years Straight-line Customer relationships 5-8 years Accelerated based upon the pattern of economic benefits consumed Developed technology 8 years Accelerated based upon the pattern of economic benefits consumed Non-competition agreements 5 years Straight-line The estimated amortization expense for each of the next five years is shown below (dollars in thousands): Fiscal 2017 $ 640 Fiscal 2018 602 Fiscal 2019 426 Fiscal 2020 341 Fiscal 2021 266 Fiscal 2022 170 Thereafter 404 Total $ 2,849 The components of, and changes in, the carrying amount of other intangible assets were as follows (dollars in thousands): June 30, 2016 March 31, 2016 Gross Carrying Amount Accumulated Amortization Net Gross Carrying Amount Accumulated Amortization Net Patents $ 2,377 $ (1,096 ) $ 1,281 $ 2,377 $ (1,053 ) $ 1,324 Licenses 58 (58 ) — 58 (58 ) — Trade name and trademarks 1,956 — 1,956 1,956 — 1,956 Customer relationships 3,600 (2,667 ) 933 3,600 (2,512 ) 1,088 Developed technology 900 (305 ) 595 900 (265 ) 635 Non-competition agreements 100 (60 ) 40 100 (55 ) 45 Total $ 8,991 $ (4,186 ) $ 4,805 $ 8,991 $ (3,943 ) $ 5,048</t>
  </si>
  <si>
    <t>Schedule of other long-term assets</t>
  </si>
  <si>
    <t>Other long-term assets include the following (dollars in thousands): June 30, 2016 March 31, 2016 Deferred financing costs $ 64 $ 92 Security deposits 116 87 Other 7 6 Total $ 187 $ 185</t>
  </si>
  <si>
    <t>Schedule of accrued expenses and other</t>
  </si>
  <si>
    <t>Accrued expenses and other include the following (dollars in thousands): June 30, 2016 March 31, 2016 Compensation and benefits $ 1,596 $ 1,794 Sales tax 304 913 Contract costs 502 586 Legal and professional fees (1) 2,786 2,348 Warranty 728 554 Other accruals 420 391 Total $ 6,336 $ 6,586 (1) Includes a $1,400 loss contingency recorded in fiscal 2016.</t>
  </si>
  <si>
    <t>Changes in warranty accrual</t>
  </si>
  <si>
    <t>Changes in the Orion’s warranty accrual (both current and long-term) were as follows (dollars in thousands): Three Months Ended June 30, 2016 2015 Beginning of period (1) $ 864 $ 1,015 Provision to product cost of revenue 175 29 Charges (1 ) 18 End of period (1) $ 1,038 $ 1,062 (1) Includes a $310 reserve related to solar operating system warranties.</t>
  </si>
  <si>
    <t>Summary of the effect of net income per common share</t>
  </si>
  <si>
    <t>The effect of net loss per common share is calculated based upon the following: Three Months Ended June 30, 2016 2015 Numerator: Net loss (in thousands) $ (2,940 ) $ (3,652 ) Denominator: Weighted-average common shares outstanding 27,885,588 27,481,624 Weighted-average effect of assumed conversion of stock options and restricted shares (excluded because shares would be anti-dilutive) — — Weighted-average common shares and common share equivalents outstanding 27,885,588 27,481,624 Net loss per common share: Basic $ (0.11 ) $ (0.13 ) Diluted $ (0.11 ) $ (0.13 )</t>
  </si>
  <si>
    <t>Number of potentially dilutive securities</t>
  </si>
  <si>
    <t>The following table indicates the number of potentially dilutive securities excluded from the calculation of dilution because their inclusion would have been anit-dilutive. Amounts are as of the end of each period: June 30, 2016 June 30, 2015 Common stock options 1,949,846 2,337,636 Restricted shares 1,482,208 1,052,674 Total 3,432,054 3,390,310</t>
  </si>
  <si>
    <t>Long-Term Debt (Tables)</t>
  </si>
  <si>
    <t>Long-term debt</t>
  </si>
  <si>
    <t>Long-term debt consisted of the following (in thousands): June 30, 2016 March 31, 2016 Revolving credit facility 2,488 3,719 Harris seller's note 275 546 Equipment lease obligations 478 345 Customer equipment finance notes payable 34 90 Other long-term debt 54 67 Total long-term debt 3,329 4,767 Less current maturities (560 ) (746 ) Long-term debt, less current maturities $ 2,769 $ 4,021</t>
  </si>
  <si>
    <t>Shareholders' Equity (Tables)</t>
  </si>
  <si>
    <t>Employee stock purchase plan activity</t>
  </si>
  <si>
    <t>In August 2010, Orion’s board of directors approved a non-compensatory employee stock purchase plan, or ESPP. Orion had the following shares issued from treasury during the three months ended June 30, 2016: Shares Issued Under ESPP Closing Market Shares Issued Under Loan Dollar Value of Repayment of Quarter Ended June 30, 2016 1,771 $1.16 — — — Total 1,771 $1.16 — $ — $ —</t>
  </si>
  <si>
    <t>Stock Options and Restricted Shares (Tables)</t>
  </si>
  <si>
    <t>The following amounts of stock-based compensation were recorded (in thousands): Three Months Ended June 30, 2016 2015 Cost of product revenue $ 14 $ 10 General and administrative 267 282 Sales and marketing 31 79 Research and development 17 14 Total $ 329 $ 385</t>
  </si>
  <si>
    <t>Summary of share based payment awards</t>
  </si>
  <si>
    <t>The following table summarizes information with respect to the Plans: Outstanding Awards Shares Number Weighted Weighted Aggregate Balance at March 31, 2016 787,686 2,017,046 $ 3.32 4.54 Granted stock options — — — Granted shares (19,927 ) — — Restricted shares (714,187 ) — — Forfeited restricted shares 37,500 — — Forfeited stock options 67,200 (67,200 ) 5.11 Exercised — — — Balance at June 30, 2016 158,272 1,949,846 $ 3.26 4.43 $ 0.00 Exercisable at June 30, 2016 1,783,746 $ 3.34 4.42 $ 0.00</t>
  </si>
  <si>
    <t>Summary of outstanding non-vested stock options</t>
  </si>
  <si>
    <t>A summary of the status of Orion’s outstanding non-vested stock options as of June 30, 2016 was as follows: Non-vested at March 31, 2016 205,900 Granted — Vested (38,600 ) Forfeited (1,200 ) Non-vested at June 30, 2016 166,100</t>
  </si>
  <si>
    <t>Summary of restricted shares granted</t>
  </si>
  <si>
    <t>During the first three months of fiscal 2017 , Orion granted restricted shares as follows (which are included in the above stock plan activity tables): Balance at March 31, 2016 1,053,389 Shares issued 714,187 Shares vested (247,868 ) Shares forfeited (37,500 ) Shares outstanding at June 30, 2016 1,482,208 Per share price on grant date $1.34 - $6.80</t>
  </si>
  <si>
    <t>Segments (Tables)</t>
  </si>
  <si>
    <t>Segment reporting information</t>
  </si>
  <si>
    <t xml:space="preserve"> Revenues Operating Income (Loss) For the Three Months Ended June 30, For the Three Months Ended June 30, 2016 2015 2016 2015 (dollars in thousands) Segments: Orion U.S. Markets $ 5,901 $ 11,633 $ (57 ) $ 38 Orion Engineered Systems 6,800 4,830 (769 ) (1,666 ) Orion Distribution Services 2,933 124 (728 ) (65 ) Corporate and Other — — (1,697 ) (1,912 ) $ 15,634 $ 16,587 $ (3,251 ) $ (3,605 )</t>
  </si>
  <si>
    <t>Summary of Significant Accounting Policies - Narrative (Details) ft² in Thousands, $ in Thousands</t>
  </si>
  <si>
    <t>Jun. 30, 2016USD ($)ft²</t>
  </si>
  <si>
    <t>Mar. 31, 2016USD ($)</t>
  </si>
  <si>
    <t>Jun. 30, 2016USD ($)</t>
  </si>
  <si>
    <t>Jun. 30, 2015USD ($)</t>
  </si>
  <si>
    <t>Segment Reporting Information [Line Items]</t>
  </si>
  <si>
    <t>Accounts receivable are due, minimum period (days)</t>
  </si>
  <si>
    <t>30 days</t>
  </si>
  <si>
    <t>Accounts receivable are due, maximum period (days)</t>
  </si>
  <si>
    <t>60 days</t>
  </si>
  <si>
    <t>Intangible assets, estimated economic useful life (years)</t>
  </si>
  <si>
    <t>6 years 25 days</t>
  </si>
  <si>
    <t>Power purchase agreement product revenue is recognized term (years)</t>
  </si>
  <si>
    <t>10 years</t>
  </si>
  <si>
    <t>High Intensity Fluorescent Lighting Products</t>
  </si>
  <si>
    <t>Limited warranty term (years)</t>
  </si>
  <si>
    <t>1 year</t>
  </si>
  <si>
    <t>Minimum</t>
  </si>
  <si>
    <t>Length of time of inventory usage considered for inventory reserve (months)</t>
  </si>
  <si>
    <t>9 months</t>
  </si>
  <si>
    <t>Maximum</t>
  </si>
  <si>
    <t>24 months</t>
  </si>
  <si>
    <t>Agreement with Tramontina U.S. Cookware, Inc.</t>
  </si>
  <si>
    <t>Cash purchase price of sale leaseback</t>
  </si>
  <si>
    <t>Area of leased building (sqft) | ft²</t>
  </si>
  <si>
    <t>Building lease term</t>
  </si>
  <si>
    <t>3 years</t>
  </si>
  <si>
    <t>Summary of Significant Accounting Policies - Accounts Receivable (Details) - USD ($) $ in Thousands</t>
  </si>
  <si>
    <t>Accounts receivable, gross</t>
  </si>
  <si>
    <t>Allowance for doubtful accounts</t>
  </si>
  <si>
    <t>Total net sales-type leases</t>
  </si>
  <si>
    <t>Summary of Significant Accounting Policies - Financing Receivables (Details) - USD ($) $ in Thousands</t>
  </si>
  <si>
    <t>Credit quality of the Company's financing receivables using Aging Analysis</t>
  </si>
  <si>
    <t>Total gross sales-type leases</t>
  </si>
  <si>
    <t>Allowance</t>
  </si>
  <si>
    <t>Not Past Due</t>
  </si>
  <si>
    <t>Lease balances included in consolidated accounts receivable—current</t>
  </si>
  <si>
    <t>Lease balances included in consolidated accounts receivable—long-term</t>
  </si>
  <si>
    <t>1-90 days past due</t>
  </si>
  <si>
    <t>Greater than 90 days past due</t>
  </si>
  <si>
    <t>Total past due</t>
  </si>
  <si>
    <t>Total sales-type leases</t>
  </si>
  <si>
    <t>Summary of Significant Accounting Policies - Inventories (Details) - USD ($) $ in Thousands</t>
  </si>
  <si>
    <t>Raw material and components, cost</t>
  </si>
  <si>
    <t>Raw material and components, obsolescence reserve</t>
  </si>
  <si>
    <t>Raw material and components, net</t>
  </si>
  <si>
    <t>Work in process, cost</t>
  </si>
  <si>
    <t>Work in process, obsolescence reserve</t>
  </si>
  <si>
    <t>Work in process, net</t>
  </si>
  <si>
    <t>Finished goods, cost</t>
  </si>
  <si>
    <t>Finished goods, obsolescence reserve</t>
  </si>
  <si>
    <t>Finished goods, net</t>
  </si>
  <si>
    <t>Cost</t>
  </si>
  <si>
    <t>Obsolescence reserve</t>
  </si>
  <si>
    <t>Net</t>
  </si>
  <si>
    <t>Summary of Significant Accounting Policies - Prepaid Expenses and Other Current Assets (Details) - USD ($) $ in Thousands</t>
  </si>
  <si>
    <t>Unbilled accounts receivable</t>
  </si>
  <si>
    <t>Other prepaid expenses</t>
  </si>
  <si>
    <t>Total</t>
  </si>
  <si>
    <t>Summary of Significant Accounting Policies - Prop Plant and Equip (Details) - USD ($) $ in Thousands</t>
  </si>
  <si>
    <t>Equipment</t>
  </si>
  <si>
    <t>Less: accumulated depreciation and amortization</t>
  </si>
  <si>
    <t>Land and land improvements</t>
  </si>
  <si>
    <t>Buildings and building improvements</t>
  </si>
  <si>
    <t>Furniture, fixtures and office equipment</t>
  </si>
  <si>
    <t>Leasehold improvements</t>
  </si>
  <si>
    <t>Equipment leased to customers</t>
  </si>
  <si>
    <t>Plant equipment</t>
  </si>
  <si>
    <t>Construction in progress</t>
  </si>
  <si>
    <t>Summary of Significant Accounting Policies - Equipment Under Capital Leases (Details) - USD ($) $ in Thousands</t>
  </si>
  <si>
    <t>Property, Plant and Equipment [Line Items]</t>
  </si>
  <si>
    <t>Assets Held under Capital Leases</t>
  </si>
  <si>
    <t>Summary of Significant Accounting Policies - PPE Useful Lives (Details)</t>
  </si>
  <si>
    <t>Land and land improvements | Minimum</t>
  </si>
  <si>
    <t>Depreciation using the straight-line method</t>
  </si>
  <si>
    <t>Property, plant and equipment, useful life (years)</t>
  </si>
  <si>
    <t>Land and land improvements | Maximum</t>
  </si>
  <si>
    <t>15 years</t>
  </si>
  <si>
    <t>Buildings and building improvements | Minimum</t>
  </si>
  <si>
    <t>Buildings and building improvements | Maximum</t>
  </si>
  <si>
    <t>39 years</t>
  </si>
  <si>
    <t>Furniture, fixtures and office equipment | Minimum</t>
  </si>
  <si>
    <t>2 years</t>
  </si>
  <si>
    <t>Furniture, fixtures and office equipment | Maximum</t>
  </si>
  <si>
    <t>Property, plant and equipment estimated useful life</t>
  </si>
  <si>
    <t>Shorter of asset life or life of lease</t>
  </si>
  <si>
    <t>Equipment leased to customers under Power Purchase Agreements</t>
  </si>
  <si>
    <t>20 years</t>
  </si>
  <si>
    <t>Plant equipment | Minimum</t>
  </si>
  <si>
    <t>Plant equipment | Maximum</t>
  </si>
  <si>
    <t>Summary of Significant Accounting Policies - Other Intangible Assets (Details) - USD ($) $ in Thousands</t>
  </si>
  <si>
    <t>Finite-Lived Intangible Assets [Line Items]</t>
  </si>
  <si>
    <t>Gross Carrying Amount</t>
  </si>
  <si>
    <t>Accumulated Amortization</t>
  </si>
  <si>
    <t>Finite-Lived Intangible Assets, Estimated Amortization Expense</t>
  </si>
  <si>
    <t>Thereafter</t>
  </si>
  <si>
    <t>Patents</t>
  </si>
  <si>
    <t>Licenses</t>
  </si>
  <si>
    <t>Trade name and trademarks</t>
  </si>
  <si>
    <t>Customer relationships</t>
  </si>
  <si>
    <t>Developed technology</t>
  </si>
  <si>
    <t>8 years</t>
  </si>
  <si>
    <t>Non-competition agreement</t>
  </si>
  <si>
    <t>5 years</t>
  </si>
  <si>
    <t>Minimum | Patents</t>
  </si>
  <si>
    <t>Minimum | Licenses</t>
  </si>
  <si>
    <t>7 years</t>
  </si>
  <si>
    <t>Minimum | Customer relationships</t>
  </si>
  <si>
    <t>Maximum | Patents</t>
  </si>
  <si>
    <t>17 years</t>
  </si>
  <si>
    <t>Maximum | Licenses</t>
  </si>
  <si>
    <t>13 years</t>
  </si>
  <si>
    <t>Maximum | Customer relationships</t>
  </si>
  <si>
    <t>Summary of Significant Accounting Policies - Other Long Term Assets (Details) - USD ($) $ in Thousands</t>
  </si>
  <si>
    <t>Deferred financing costs</t>
  </si>
  <si>
    <t>Security deposits</t>
  </si>
  <si>
    <t>Summary of Significant Accounting Policies - Accrued Expenses and Other (Details) - USD ($) $ in Thousands</t>
  </si>
  <si>
    <t>Compensation and benefits</t>
  </si>
  <si>
    <t>Sales tax</t>
  </si>
  <si>
    <t>Contract costs</t>
  </si>
  <si>
    <t>Legal and professional fees</t>
  </si>
  <si>
    <t>Warranty</t>
  </si>
  <si>
    <t>Other accruals</t>
  </si>
  <si>
    <t>Loss contingency</t>
  </si>
  <si>
    <t>Summary of Significant Accounting Policies - Warranty Accrual (Details) - USD ($) $ in Thousands</t>
  </si>
  <si>
    <t>Product Warranty Liability [Line Items]</t>
  </si>
  <si>
    <t>Product warranty accrual</t>
  </si>
  <si>
    <t>Movement in Standard Product Warranty Accrual [Roll Forward]</t>
  </si>
  <si>
    <t>Beginning of period</t>
  </si>
  <si>
    <t>Provision to product cost of revenue</t>
  </si>
  <si>
    <t>Charges</t>
  </si>
  <si>
    <t>End of period</t>
  </si>
  <si>
    <t>Orion Engineered Systems</t>
  </si>
  <si>
    <t>Summary of Significant Accounting Policies - EPS (Details) - USD ($) $ / shares in Units, $ in Thousands</t>
  </si>
  <si>
    <t>Numerator:</t>
  </si>
  <si>
    <t>Denominator:</t>
  </si>
  <si>
    <t>Weighted-average effect of assumed conversion of stock options and restricted shares (in shares)</t>
  </si>
  <si>
    <t>Weighted-average common shares and common share equivalents outstanding (in shares)</t>
  </si>
  <si>
    <t>Net income (loss) per common share:</t>
  </si>
  <si>
    <t>Basic net income (loss) per share attributable to common shareholders (in dollars per share)</t>
  </si>
  <si>
    <t>Diluted net income (loss) per share (in dollars per share)</t>
  </si>
  <si>
    <t>Summary of Significant Accounting Policies - Dilutive Securities (Details) - shares</t>
  </si>
  <si>
    <t>Potentially dilutive securities outstanding (shares)</t>
  </si>
  <si>
    <t>Common stock options</t>
  </si>
  <si>
    <t>Restricted shares</t>
  </si>
  <si>
    <t>Summary of Significant Accounting Policies - Concentration Risk (Details) $ in Thousands</t>
  </si>
  <si>
    <t>12 Months Ended</t>
  </si>
  <si>
    <t>Jun. 30, 2016USD ($)customersupplierfinancial_instituion</t>
  </si>
  <si>
    <t>Jun. 30, 2015USD ($)customersupplier</t>
  </si>
  <si>
    <t>Mar. 31, 2016USD ($)customer</t>
  </si>
  <si>
    <t>Mar. 31, 2015USD ($)</t>
  </si>
  <si>
    <t>Concentration Risk [Line Items]</t>
  </si>
  <si>
    <t>Number of financial institutions (financial institution) | financial_instituion</t>
  </si>
  <si>
    <t>Product warranty accrual | $</t>
  </si>
  <si>
    <t>Cost of Sales | Supplier Concentration Risk</t>
  </si>
  <si>
    <t>Concentration risk, percentage</t>
  </si>
  <si>
    <t>10.00%</t>
  </si>
  <si>
    <t>Concentration risk, number of entities involved in risk calculation | supplier</t>
  </si>
  <si>
    <t>Sales Revenue, Services, Net | Customer Concentration Risk</t>
  </si>
  <si>
    <t>Concentration risk, number of entities involved in risk calculation | customer</t>
  </si>
  <si>
    <t>Accounts Receivable | Customer Concentration Risk</t>
  </si>
  <si>
    <t>Related Party Transactions (Details) - USD ($) $ in Thousands</t>
  </si>
  <si>
    <t>Entity that Current Director Owns Minority Interest and Serves as Board of Directors Chairman</t>
  </si>
  <si>
    <t>Related Party Transaction [Line Items]</t>
  </si>
  <si>
    <t>Purchases from related party</t>
  </si>
  <si>
    <t>Long-Term Debt (Details) - USD ($) $ in Thousands</t>
  </si>
  <si>
    <t>Total long-term debt</t>
  </si>
  <si>
    <t>Less current maturities</t>
  </si>
  <si>
    <t>Long-term debt, less current maturities</t>
  </si>
  <si>
    <t>Harris seller's note</t>
  </si>
  <si>
    <t>Equipment lease obligations</t>
  </si>
  <si>
    <t>Customer equipment finance notes payable</t>
  </si>
  <si>
    <t>Other long-term debt</t>
  </si>
  <si>
    <t>Long-Term Debt - Narrative (Details)</t>
  </si>
  <si>
    <t>Feb. 06, 2015USD ($)</t>
  </si>
  <si>
    <t>Jul. 31, 2012USD ($)</t>
  </si>
  <si>
    <t>Sep. 30, 2010USD ($)</t>
  </si>
  <si>
    <t>Mar. 31, 2016USD ($)lease_agreement</t>
  </si>
  <si>
    <t>Dec. 31, 2014USD ($)contract</t>
  </si>
  <si>
    <t>Jul. 01, 2013USD ($)</t>
  </si>
  <si>
    <t>Jun. 30, 2011USD ($)</t>
  </si>
  <si>
    <t>Line of Credit Facility [Line Items]</t>
  </si>
  <si>
    <t>Letters of credit outstanding</t>
  </si>
  <si>
    <t>Number of lease agreement (lease agreement) | lease_agreement</t>
  </si>
  <si>
    <t>Lease interest rate (percent)</t>
  </si>
  <si>
    <t>5.94%</t>
  </si>
  <si>
    <t>3.60%</t>
  </si>
  <si>
    <t>Lease agreement, principal amount</t>
  </si>
  <si>
    <t>Net equipment lease obligation buyout option</t>
  </si>
  <si>
    <t>Face amount of debt</t>
  </si>
  <si>
    <t>4.00%</t>
  </si>
  <si>
    <t>June 2011 OTA Finance Program</t>
  </si>
  <si>
    <t>7.85%</t>
  </si>
  <si>
    <t>Agreement with Wisconsin Department of Commerce</t>
  </si>
  <si>
    <t>2.00%</t>
  </si>
  <si>
    <t>Period of time without interest accruing or principal payments due</t>
  </si>
  <si>
    <t>Periodic payment</t>
  </si>
  <si>
    <t>Credit Agreement | Revolving credit facility | Wells Fargo Bank, National Association</t>
  </si>
  <si>
    <t>Credit facility current limit</t>
  </si>
  <si>
    <t>Credit facility, maximum limit</t>
  </si>
  <si>
    <t>Credit facility, minimum indebtedness ratio</t>
  </si>
  <si>
    <t>Interest payment</t>
  </si>
  <si>
    <t>Interest rate (percent)</t>
  </si>
  <si>
    <t>3.65%</t>
  </si>
  <si>
    <t>Unused commitment fee (percent)</t>
  </si>
  <si>
    <t>0.25%</t>
  </si>
  <si>
    <t>Credit facility, additional borrowing capacity</t>
  </si>
  <si>
    <t>Credit Agreement | Revolving credit facility | Wells Fargo Bank, National Association | London Interbank Offered Rate (LIBOR)</t>
  </si>
  <si>
    <t>Basis spread on variable rate (percent)</t>
  </si>
  <si>
    <t>3.00%</t>
  </si>
  <si>
    <t>Credit Agreement | Letter of Credit | Wells Fargo Bank, National Association</t>
  </si>
  <si>
    <t>December 2014 OTA Finance Program | De Lage Landen Financial Services, Inc. | Secured Debt</t>
  </si>
  <si>
    <t>8.36%</t>
  </si>
  <si>
    <t>Principal amount of secured debt</t>
  </si>
  <si>
    <t>Number of contracts for collateral (contract) | contract</t>
  </si>
  <si>
    <t>Income Taxes - Narrative (Details) - USD ($) $ in Thousands</t>
  </si>
  <si>
    <t>Income Taxes (Textual) [Abstract]</t>
  </si>
  <si>
    <t>Estimated effective income tax rate</t>
  </si>
  <si>
    <t>(0.30%)</t>
  </si>
  <si>
    <t>(0.10%)</t>
  </si>
  <si>
    <t>Increase in tax rate</t>
  </si>
  <si>
    <t>8.80%</t>
  </si>
  <si>
    <t>Net tax rate</t>
  </si>
  <si>
    <t>8.50%</t>
  </si>
  <si>
    <t>Valuation allowance</t>
  </si>
  <si>
    <t>Unrecognized tax benefits</t>
  </si>
  <si>
    <t>Federal</t>
  </si>
  <si>
    <t>Operating loss carryforwards</t>
  </si>
  <si>
    <t>Exercise of NQSOs</t>
  </si>
  <si>
    <t>Tax credit carryforwards</t>
  </si>
  <si>
    <t>State</t>
  </si>
  <si>
    <t>Commitments and Contingencies (Details) ft² in Thousands</t>
  </si>
  <si>
    <t>Mar. 01, 2016extension_option</t>
  </si>
  <si>
    <t>Nov. 04, 2014claim</t>
  </si>
  <si>
    <t>Long-term Purchase Commitment [Line Items]</t>
  </si>
  <si>
    <t>Rent expense under operating leases</t>
  </si>
  <si>
    <t>Term of operating lease</t>
  </si>
  <si>
    <t>Number of lease term extensions (extension option) | extension_option</t>
  </si>
  <si>
    <t>Renewal term of operating lease</t>
  </si>
  <si>
    <t>12 months</t>
  </si>
  <si>
    <t>Number of plaintiff's claims dismissed (claim) | claim</t>
  </si>
  <si>
    <t>Amount of settlement</t>
  </si>
  <si>
    <t>Rent expense per square feet</t>
  </si>
  <si>
    <t>Monthly rental payment</t>
  </si>
  <si>
    <t>Monthly rental payments receivable</t>
  </si>
  <si>
    <t>Shareholders' Equity - Shares Issued From Treasury (Details) - USD ($)</t>
  </si>
  <si>
    <t>Shares Issued Under ESPP Plan (shares)</t>
  </si>
  <si>
    <t>Closing Market Price (usd per share)</t>
  </si>
  <si>
    <t>Shares Issued Under Loan Program (shares)</t>
  </si>
  <si>
    <t>Dollar Value of Loans Issued</t>
  </si>
  <si>
    <t>Repayment of Loans</t>
  </si>
  <si>
    <t>Loans issued to non-executive employees outstanding</t>
  </si>
  <si>
    <t>Stock Options and Restricted Shares - Narrative (Details) - USD ($) $ / shares in Units, $ in Millions</t>
  </si>
  <si>
    <t>Share-based Compensation Arrangement by Share-based Payment Award [Line Items]</t>
  </si>
  <si>
    <t>Closing common stock price (usd per share)</t>
  </si>
  <si>
    <t>Compensation cost related to non-vested common stock-based compensation</t>
  </si>
  <si>
    <t>Weighted average expected term</t>
  </si>
  <si>
    <t>1 year 3 months 7 days</t>
  </si>
  <si>
    <t>Shares of stock based compensation issued during the period (shares)</t>
  </si>
  <si>
    <t>Stock issued in lieu of cash compensation (shares)</t>
  </si>
  <si>
    <t>Weighted-average per share price on grant date (usd per share)</t>
  </si>
  <si>
    <t>Deferred stock-based compensation related to grants of restricted shares, period of recognition</t>
  </si>
  <si>
    <t>2 years 5 months 18 days</t>
  </si>
  <si>
    <t>Deferred stock-based compensation related to grants of restricted shares</t>
  </si>
  <si>
    <t>Minimum | Restricted shares</t>
  </si>
  <si>
    <t>Maximum | Restricted shares</t>
  </si>
  <si>
    <t>2003 Stock Option</t>
  </si>
  <si>
    <t>Reserved shares for issuance to key employees (shares)</t>
  </si>
  <si>
    <t>Stock Options and Restricted Shares - Stock-based Compensation (Details) - USD ($) $ in Thousands</t>
  </si>
  <si>
    <t>Stock Options and Restricted Shares - Summary of Stock Option and Stock Incentive Award Plans (Details) - USD ($)</t>
  </si>
  <si>
    <t>Share-based Compensation Arrangement by Share-based Payment Award, Number of Shares Available for Grant [Roll Forward]</t>
  </si>
  <si>
    <t>Shares Available for Grant, Beginning Balance (shares)</t>
  </si>
  <si>
    <t>Shares Available for Grant, Granted to Non-Employee (shares)</t>
  </si>
  <si>
    <t>Shares Available for Grant, Ending Balance (shares)</t>
  </si>
  <si>
    <t>Share-based Compensation Arrangement by Share-based Payment Award, Options, Outstanding [Roll Forward]</t>
  </si>
  <si>
    <t>Number of Shares, Beginning Balance (shares)</t>
  </si>
  <si>
    <t>Number of Shares, Granted (shares)</t>
  </si>
  <si>
    <t>Number of Shares, Exercised (shares)</t>
  </si>
  <si>
    <t>Number of Shares, Ending Balance (shares)</t>
  </si>
  <si>
    <t>Number of Shares, Exercisable (shares)</t>
  </si>
  <si>
    <t>Share-based Compensation Arrangement by Share-based Payment Award, Options, Outstanding, Weighted Average Exercise Price [Roll Forward]</t>
  </si>
  <si>
    <t>Weighted Average Exercise Price, Beginning Balance (in dollars per share)</t>
  </si>
  <si>
    <t>Weighted Average Exercise Price, Exercised (in dollars per share)</t>
  </si>
  <si>
    <t>Weighted Average Exercise Price, Ending Balance (in dollars per share)</t>
  </si>
  <si>
    <t>Weighted Average Exercise Price, Exercisable Ending Balance (in dollars per share)</t>
  </si>
  <si>
    <t>Weighted Average Remaining Contractual Term (in years)</t>
  </si>
  <si>
    <t>4 years 5 months 4 days</t>
  </si>
  <si>
    <t>4 years 6 months 13 days</t>
  </si>
  <si>
    <t>Weighted Average Remaining Contractual Term, Exercisable (in years)</t>
  </si>
  <si>
    <t>4 years 5 months 3 days</t>
  </si>
  <si>
    <t>Aggregate Intrinsic Value, Ending Balance (in dollars)</t>
  </si>
  <si>
    <t>Aggregate Intrinsic Value, Exercisable (in dollars)</t>
  </si>
  <si>
    <t>Shares Available for Grant, Granted to Employee (shares)</t>
  </si>
  <si>
    <t>Shares Available for Grant, Forfeited (shares)</t>
  </si>
  <si>
    <t>Number of Shares, Forfeited (shares)</t>
  </si>
  <si>
    <t>Weighted Average Exercise Price, Granted Stock Options (in dollars per share)</t>
  </si>
  <si>
    <t>Weighted Average Exercise Price, Forfeited (in dollars per share)</t>
  </si>
  <si>
    <t>Stock Options and Restricted Shares - Outstanding Non-vested Stock Options (Details)</t>
  </si>
  <si>
    <t>Jun. 30, 2016shares</t>
  </si>
  <si>
    <t>Share-based Compensation Arrangement by Share-based Payment Award, Options, Nonvested, Number of Shares [Roll Forward]</t>
  </si>
  <si>
    <t>Non-vested at March 31, 2016 (shares)</t>
  </si>
  <si>
    <t>Granted (shares)</t>
  </si>
  <si>
    <t>Vested (shares)</t>
  </si>
  <si>
    <t>Forfeited (shares)</t>
  </si>
  <si>
    <t>Non-vested at June 30, 2016 (shares)</t>
  </si>
  <si>
    <t>Stock Options and Restricted Shares - Restricted Shares (Details) - Restricted shares</t>
  </si>
  <si>
    <t>Jun. 30, 2016$ / sharesshares</t>
  </si>
  <si>
    <t>Summary of restricted shares granted to key employees</t>
  </si>
  <si>
    <t>Balance at March 31, 2016 (shares)</t>
  </si>
  <si>
    <t>Shares issued (shares)</t>
  </si>
  <si>
    <t>Shares vested (shares)</t>
  </si>
  <si>
    <t>Shares forfeited (shares)</t>
  </si>
  <si>
    <t>Shares outstanding at June 30, 2016 (shares)</t>
  </si>
  <si>
    <t>Weighted-average per share price on grant date (usd per share) | $ / shares</t>
  </si>
  <si>
    <t>Segments - Revenues and Operating Income (Loss) (Details) - USD ($) $ in Thousands</t>
  </si>
  <si>
    <t>Corporate and Other</t>
  </si>
  <si>
    <t>Revenues</t>
  </si>
  <si>
    <t>Operating Income (Loss)</t>
  </si>
  <si>
    <t>U.S. Markets</t>
  </si>
  <si>
    <t>Engineered Systems</t>
  </si>
  <si>
    <t>Distribution Services</t>
  </si>
</sst>
</file>

<file path=xl/styles.xml><?xml version="1.0" encoding="utf-8"?>
<styleSheet xmlns="http://schemas.openxmlformats.org/spreadsheetml/2006/main">
  <numFmts count="4">
    <numFmt formatCode="_(&quot;$ &quot;#,##0_);_(&quot;$ &quot;(#,##0)" numFmtId="165"/>
    <numFmt formatCode="_(&quot;$ &quot;#,##0.00_);_(&quot;$ &quot;(#,##0.00)" numFmtId="166"/>
    <numFmt formatCode="_(&quot;Fiscal &quot;#,##0_);_(&quot;Fisca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09375</v>
      </c>
    </row>
    <row spans="1:3" r="6">
      <c t="s" s="4" r="A6">
        <v>8</v>
      </c>
      <c t="s" s="4" r="B6">
        <v>9</v>
      </c>
    </row>
    <row spans="1:3" r="7">
      <c t="s" s="4" r="A7">
        <v>10</v>
      </c>
      <c t="s" s="4" r="B7">
        <v>11</v>
      </c>
    </row>
    <row spans="1:3" r="8">
      <c t="s" s="4" r="A8">
        <v>12</v>
      </c>
      <c t="s" s="4" r="B8">
        <v>13</v>
      </c>
    </row>
    <row spans="1:3" r="9">
      <c t="s" s="4" r="A9">
        <v>14</v>
      </c>
      <c t="n" s="6" r="B9">
        <v>2017</v>
      </c>
    </row>
    <row spans="1:3" r="10">
      <c t="s" s="4" r="A10">
        <v>15</v>
      </c>
      <c t="s" s="5" r="B10">
        <v>16</v>
      </c>
    </row>
    <row spans="1:3" r="11">
      <c t="s" s="4" r="A11">
        <v>17</v>
      </c>
      <c t="s" s="4" r="B11">
        <v>18</v>
      </c>
    </row>
    <row spans="1:3" r="12">
      <c t="s" s="4" r="A12">
        <v>19</v>
      </c>
      <c t="s" s="4" r="B12">
        <v>20</v>
      </c>
    </row>
    <row spans="1:3" r="13">
      <c t="s" s="4" r="A13">
        <v>21</v>
      </c>
      <c t="n" s="6" r="C13">
        <v>281136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80"/>
  </cols>
  <sheetData>
    <row spans="1:2" r="1">
      <c t="s" s="1" r="A1">
        <v>168</v>
      </c>
      <c t="s" s="2" r="B1">
        <v>1</v>
      </c>
    </row>
    <row spans="1:2" r="2">
      <c t="s" s="2" r="B2">
        <v>2</v>
      </c>
    </row>
    <row spans="1:2" r="3">
      <c t="s" s="3" r="A3">
        <v>133</v>
      </c>
    </row>
    <row spans="1:2" r="4">
      <c t="s" s="4" r="A4">
        <v>169</v>
      </c>
      <c t="s" s="4" r="B4">
        <v>170</v>
      </c>
    </row>
    <row spans="1:2" r="5">
      <c t="s" s="4" r="A5">
        <v>171</v>
      </c>
      <c t="s" s="4" r="B5">
        <v>172</v>
      </c>
    </row>
    <row spans="1:2" r="6">
      <c t="s" s="4" r="A6">
        <v>173</v>
      </c>
      <c t="s" s="4" r="B6">
        <v>174</v>
      </c>
    </row>
    <row spans="1:2" r="7">
      <c t="s" s="4" r="A7">
        <v>175</v>
      </c>
      <c t="s" s="4" r="B7">
        <v>176</v>
      </c>
    </row>
    <row spans="1:2" r="8">
      <c t="s" s="4" r="A8">
        <v>177</v>
      </c>
      <c t="s" s="4" r="B8">
        <v>178</v>
      </c>
    </row>
    <row spans="1:2" r="9">
      <c t="s" s="4" r="A9">
        <v>179</v>
      </c>
      <c t="s" s="4" r="B9">
        <v>180</v>
      </c>
    </row>
    <row spans="1:2" r="10">
      <c t="s" s="4" r="A10">
        <v>181</v>
      </c>
      <c t="s" s="4" r="B10">
        <v>182</v>
      </c>
    </row>
    <row spans="1:2" r="11">
      <c t="s" s="4" r="A11">
        <v>183</v>
      </c>
      <c t="s" s="4" r="B11">
        <v>184</v>
      </c>
    </row>
    <row spans="1:2" r="12">
      <c t="s" s="4" r="A12">
        <v>109</v>
      </c>
      <c t="s" s="4" r="B12">
        <v>185</v>
      </c>
    </row>
    <row spans="1:2" r="13">
      <c t="s" s="4" r="A13">
        <v>186</v>
      </c>
      <c t="s" s="4" r="B13">
        <v>187</v>
      </c>
    </row>
    <row spans="1:2" r="14">
      <c t="s" s="4" r="A14">
        <v>188</v>
      </c>
      <c t="s" s="4" r="B14">
        <v>189</v>
      </c>
    </row>
    <row spans="1:2" r="15">
      <c t="s" s="4" r="A15">
        <v>190</v>
      </c>
      <c t="s" s="4" r="B15">
        <v>191</v>
      </c>
    </row>
    <row spans="1:2" r="16">
      <c t="s" s="4" r="A16">
        <v>192</v>
      </c>
      <c t="s" s="4" r="B16">
        <v>193</v>
      </c>
    </row>
    <row spans="1:2" r="17">
      <c t="s" s="4" r="A17">
        <v>194</v>
      </c>
      <c t="s" s="4" r="B17">
        <v>195</v>
      </c>
    </row>
    <row spans="1:2" r="18">
      <c t="s" s="4" r="A18">
        <v>196</v>
      </c>
      <c t="s" s="4" r="B18">
        <v>197</v>
      </c>
    </row>
    <row spans="1:2" r="19">
      <c t="s" s="4" r="A19">
        <v>198</v>
      </c>
      <c t="s" s="4" r="B19">
        <v>199</v>
      </c>
    </row>
    <row spans="1:2" r="20">
      <c t="s" s="4" r="A20">
        <v>200</v>
      </c>
      <c t="s" s="4" r="B20">
        <v>201</v>
      </c>
    </row>
    <row spans="1:2" r="21">
      <c t="s" s="4" r="A21">
        <v>202</v>
      </c>
      <c t="s" s="4" r="B21">
        <v>203</v>
      </c>
    </row>
    <row spans="1:2" r="22">
      <c t="s" s="4" r="A22">
        <v>204</v>
      </c>
      <c t="s" s="4" r="B22">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133</v>
      </c>
    </row>
    <row spans="1:2" r="4">
      <c t="s" s="4" r="A4">
        <v>207</v>
      </c>
      <c t="s" s="4" r="B4">
        <v>208</v>
      </c>
    </row>
    <row spans="1:2" r="5">
      <c t="s" s="4" r="A5">
        <v>209</v>
      </c>
      <c t="s" s="4" r="B5">
        <v>210</v>
      </c>
    </row>
    <row spans="1:2" r="6">
      <c t="s" s="4" r="A6">
        <v>109</v>
      </c>
      <c t="s" s="4" r="B6">
        <v>211</v>
      </c>
    </row>
    <row spans="1:2" r="7">
      <c t="s" s="4" r="A7">
        <v>29</v>
      </c>
      <c t="s" s="4" r="B7">
        <v>212</v>
      </c>
    </row>
    <row spans="1:2" r="8">
      <c t="s" s="4" r="A8">
        <v>213</v>
      </c>
      <c t="s" s="4" r="B8">
        <v>214</v>
      </c>
    </row>
    <row spans="1:2" r="9">
      <c t="s" s="4" r="A9">
        <v>215</v>
      </c>
      <c t="s" s="4" r="B9">
        <v>216</v>
      </c>
    </row>
    <row spans="1:2" r="10">
      <c t="s" s="4" r="A10">
        <v>217</v>
      </c>
      <c t="s" s="4" r="B10">
        <v>218</v>
      </c>
    </row>
    <row spans="1:2" r="11">
      <c t="s" s="4" r="A11">
        <v>219</v>
      </c>
      <c t="s" s="4" r="B11">
        <v>220</v>
      </c>
    </row>
    <row spans="1:2" r="12">
      <c t="s" s="4" r="A12">
        <v>221</v>
      </c>
      <c t="s" s="4" r="B12">
        <v>222</v>
      </c>
    </row>
    <row spans="1:2" r="13">
      <c t="s" s="4" r="A13">
        <v>223</v>
      </c>
      <c t="s" s="4" r="B13">
        <v>224</v>
      </c>
    </row>
    <row spans="1:2" r="14">
      <c t="s" s="4" r="A14">
        <v>225</v>
      </c>
      <c t="s" s="4" r="B14">
        <v>226</v>
      </c>
    </row>
    <row spans="1:2" r="15">
      <c t="s" s="4" r="A15">
        <v>227</v>
      </c>
      <c t="s" s="4" r="B15">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9</v>
      </c>
      <c t="s" s="2" r="B1">
        <v>1</v>
      </c>
    </row>
    <row spans="1:2" r="2">
      <c t="s" s="2" r="B2">
        <v>2</v>
      </c>
    </row>
    <row spans="1:2" r="3">
      <c t="s" s="3" r="A3">
        <v>141</v>
      </c>
    </row>
    <row spans="1:2" r="4">
      <c t="s" s="4" r="A4">
        <v>230</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2</v>
      </c>
      <c t="s" s="2" r="B1">
        <v>1</v>
      </c>
    </row>
    <row spans="1:2" r="2">
      <c t="s" s="2" r="B2">
        <v>2</v>
      </c>
    </row>
    <row spans="1:2" r="3">
      <c t="s" s="3" r="A3">
        <v>153</v>
      </c>
    </row>
    <row spans="1:2" r="4">
      <c t="s" s="4" r="A4">
        <v>233</v>
      </c>
      <c t="s" s="4"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4160</v>
      </c>
      <c t="n" s="7" r="C3">
        <v>15542</v>
      </c>
    </row>
    <row spans="1:3" r="4">
      <c t="s" s="4" r="A4">
        <v>26</v>
      </c>
      <c t="n" s="6" r="B4">
        <v>13097</v>
      </c>
      <c t="n" s="6" r="C4">
        <v>10889</v>
      </c>
    </row>
    <row spans="1:3" r="5">
      <c t="s" s="4" r="A5">
        <v>27</v>
      </c>
      <c t="n" s="6" r="B5">
        <v>15490</v>
      </c>
      <c t="n" s="6" r="C5">
        <v>17024</v>
      </c>
    </row>
    <row spans="1:3" r="6">
      <c t="s" s="4" r="A6">
        <v>28</v>
      </c>
      <c t="n" s="6" r="B6">
        <v>237</v>
      </c>
      <c t="n" s="6" r="C6">
        <v>37</v>
      </c>
    </row>
    <row spans="1:3" r="7">
      <c t="s" s="4" r="A7">
        <v>29</v>
      </c>
      <c t="n" s="6" r="B7">
        <v>2804</v>
      </c>
      <c t="n" s="6" r="C7">
        <v>5038</v>
      </c>
    </row>
    <row spans="1:3" r="8">
      <c t="s" s="4" r="A8">
        <v>30</v>
      </c>
      <c t="n" s="6" r="B8">
        <v>45788</v>
      </c>
      <c t="n" s="6" r="C8">
        <v>48530</v>
      </c>
    </row>
    <row spans="1:3" r="9">
      <c t="s" s="4" r="A9">
        <v>31</v>
      </c>
      <c t="n" s="6" r="B9">
        <v>14242</v>
      </c>
      <c t="n" s="6" r="C9">
        <v>17004</v>
      </c>
    </row>
    <row spans="1:3" r="10">
      <c t="s" s="4" r="A10">
        <v>32</v>
      </c>
      <c t="n" s="6" r="B10">
        <v>4805</v>
      </c>
      <c t="n" s="6" r="C10">
        <v>5048</v>
      </c>
    </row>
    <row spans="1:3" r="11">
      <c t="s" s="4" r="A11">
        <v>33</v>
      </c>
      <c t="n" s="6" r="B11">
        <v>79</v>
      </c>
      <c t="n" s="6" r="C11">
        <v>108</v>
      </c>
    </row>
    <row spans="1:3" r="12">
      <c t="s" s="4" r="A12">
        <v>34</v>
      </c>
      <c t="n" s="6" r="B12">
        <v>187</v>
      </c>
      <c t="n" s="6" r="C12">
        <v>185</v>
      </c>
    </row>
    <row spans="1:3" r="13">
      <c t="s" s="4" r="A13">
        <v>35</v>
      </c>
      <c t="n" s="6" r="B13">
        <v>65101</v>
      </c>
      <c t="n" s="6" r="C13">
        <v>70875</v>
      </c>
    </row>
    <row spans="1:3" r="14">
      <c t="s" s="3" r="A14">
        <v>36</v>
      </c>
    </row>
    <row spans="1:3" r="15">
      <c t="s" s="4" r="A15">
        <v>37</v>
      </c>
      <c t="n" s="6" r="B15">
        <v>10200</v>
      </c>
      <c t="n" s="6" r="C15">
        <v>11716</v>
      </c>
    </row>
    <row spans="1:3" r="16">
      <c t="s" s="4" r="A16">
        <v>38</v>
      </c>
      <c t="n" s="6" r="B16">
        <v>6336</v>
      </c>
      <c t="n" s="6" r="C16">
        <v>6586</v>
      </c>
    </row>
    <row spans="1:3" r="17">
      <c t="s" s="4" r="A17">
        <v>39</v>
      </c>
      <c t="n" s="6" r="B17">
        <v>314</v>
      </c>
      <c t="n" s="6" r="C17">
        <v>243</v>
      </c>
    </row>
    <row spans="1:3" r="18">
      <c t="s" s="4" r="A18">
        <v>40</v>
      </c>
      <c t="n" s="6" r="B18">
        <v>560</v>
      </c>
      <c t="n" s="6" r="C18">
        <v>746</v>
      </c>
    </row>
    <row spans="1:3" r="19">
      <c t="s" s="4" r="A19">
        <v>41</v>
      </c>
      <c t="n" s="6" r="B19">
        <v>17410</v>
      </c>
      <c t="n" s="6" r="C19">
        <v>19291</v>
      </c>
    </row>
    <row spans="1:3" r="20">
      <c t="s" s="4" r="A20">
        <v>42</v>
      </c>
      <c t="n" s="6" r="B20">
        <v>2488</v>
      </c>
      <c t="n" s="6" r="C20">
        <v>3719</v>
      </c>
    </row>
    <row spans="1:3" r="21">
      <c t="s" s="4" r="A21">
        <v>43</v>
      </c>
      <c t="n" s="6" r="B21">
        <v>281</v>
      </c>
      <c t="n" s="6" r="C21">
        <v>302</v>
      </c>
    </row>
    <row spans="1:3" r="22">
      <c t="s" s="4" r="A22">
        <v>44</v>
      </c>
      <c t="n" s="6" r="B22">
        <v>1003</v>
      </c>
      <c t="n" s="6" r="C22">
        <v>1022</v>
      </c>
    </row>
    <row spans="1:3" r="23">
      <c t="s" s="4" r="A23">
        <v>45</v>
      </c>
      <c t="n" s="6" r="B23">
        <v>443</v>
      </c>
      <c t="n" s="6" r="C23">
        <v>558</v>
      </c>
    </row>
    <row spans="1:3" r="24">
      <c t="s" s="4" r="A24">
        <v>46</v>
      </c>
      <c t="n" s="6" r="B24">
        <v>21625</v>
      </c>
      <c t="n" s="6" r="C24">
        <v>24892</v>
      </c>
    </row>
    <row spans="1:3" r="25">
      <c t="s" s="4" r="A25">
        <v>47</v>
      </c>
      <c t="s" s="4" r="B25">
        <v>48</v>
      </c>
      <c t="s" s="4" r="C25">
        <v>48</v>
      </c>
    </row>
    <row spans="1:3" r="26">
      <c t="s" s="3" r="A26">
        <v>49</v>
      </c>
    </row>
    <row spans="1:3" r="27">
      <c t="s" s="4" r="A27">
        <v>50</v>
      </c>
      <c t="n" s="6" r="B27">
        <v>0</v>
      </c>
      <c t="n" s="6" r="C27">
        <v>0</v>
      </c>
    </row>
    <row spans="1:3" r="28">
      <c t="s" s="4" r="A28">
        <v>51</v>
      </c>
      <c t="n" s="6" r="B28">
        <v>0</v>
      </c>
      <c t="n" s="6" r="C28">
        <v>0</v>
      </c>
    </row>
    <row spans="1:3" r="29">
      <c t="s" s="4" r="A29">
        <v>52</v>
      </c>
      <c t="n" s="6" r="B29">
        <v>152575</v>
      </c>
      <c t="n" s="6" r="C29">
        <v>152140</v>
      </c>
    </row>
    <row spans="1:3" r="30">
      <c t="s" s="4" r="A30">
        <v>53</v>
      </c>
      <c t="n" s="6" r="B30">
        <v>-36077</v>
      </c>
      <c t="n" s="6" r="C30">
        <v>-36075</v>
      </c>
    </row>
    <row spans="1:3" r="31">
      <c t="s" s="4" r="A31">
        <v>54</v>
      </c>
      <c t="n" s="6" r="B31">
        <v>-4</v>
      </c>
      <c t="n" s="6" r="C31">
        <v>-4</v>
      </c>
    </row>
    <row spans="1:3" r="32">
      <c t="s" s="4" r="A32">
        <v>55</v>
      </c>
      <c t="n" s="6" r="B32">
        <v>-73018</v>
      </c>
      <c t="n" s="6" r="C32">
        <v>-70078</v>
      </c>
    </row>
    <row spans="1:3" r="33">
      <c t="s" s="4" r="A33">
        <v>56</v>
      </c>
      <c t="n" s="6" r="B33">
        <v>43476</v>
      </c>
      <c t="n" s="6" r="C33">
        <v>45983</v>
      </c>
    </row>
    <row spans="1:3" r="34">
      <c t="s" s="4" r="A34">
        <v>57</v>
      </c>
      <c t="n" s="7" r="B34">
        <v>65101</v>
      </c>
      <c t="n" s="7" r="C34">
        <v>708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35</v>
      </c>
      <c t="s" s="2" r="B1">
        <v>1</v>
      </c>
    </row>
    <row spans="1:2" r="2">
      <c t="s" s="2" r="B2">
        <v>2</v>
      </c>
    </row>
    <row spans="1:2" r="3">
      <c t="s" s="3" r="A3">
        <v>157</v>
      </c>
    </row>
    <row spans="1:2" r="4">
      <c t="s" s="4" r="A4">
        <v>102</v>
      </c>
      <c t="s" s="4" r="B4">
        <v>236</v>
      </c>
    </row>
    <row spans="1:2" r="5">
      <c t="s" s="4" r="A5">
        <v>237</v>
      </c>
      <c t="s" s="4" r="B5">
        <v>238</v>
      </c>
    </row>
    <row spans="1:2" r="6">
      <c t="s" s="4" r="A6">
        <v>239</v>
      </c>
      <c t="s" s="4" r="B6">
        <v>240</v>
      </c>
    </row>
    <row spans="1:2" r="7">
      <c t="s" s="4" r="A7">
        <v>241</v>
      </c>
      <c t="s" s="4" r="B7">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3</v>
      </c>
      <c t="s" s="2" r="B1">
        <v>1</v>
      </c>
    </row>
    <row spans="1:2" r="2">
      <c t="s" s="2" r="B2">
        <v>2</v>
      </c>
    </row>
    <row spans="1:2" r="3">
      <c t="s" s="3" r="A3">
        <v>161</v>
      </c>
    </row>
    <row spans="1:2" r="4">
      <c t="s" s="4" r="A4">
        <v>244</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s>
  <sheetData>
    <row spans="1:5" r="1">
      <c t="s" s="1" r="A1">
        <v>246</v>
      </c>
      <c t="s" s="2" r="B1">
        <v>247</v>
      </c>
      <c t="s" s="2" r="C1">
        <v>248</v>
      </c>
      <c t="s" s="2" r="D1">
        <v>249</v>
      </c>
      <c t="s" s="2" r="E1">
        <v>250</v>
      </c>
    </row>
    <row spans="1:5" r="2">
      <c t="s" s="3" r="A2">
        <v>251</v>
      </c>
    </row>
    <row spans="1:5" r="3">
      <c t="s" s="4" r="A3">
        <v>252</v>
      </c>
      <c t="s" s="4" r="D3">
        <v>253</v>
      </c>
    </row>
    <row spans="1:5" r="4">
      <c t="s" s="4" r="A4">
        <v>254</v>
      </c>
      <c t="s" s="4" r="D4">
        <v>255</v>
      </c>
    </row>
    <row spans="1:5" r="5">
      <c t="s" s="4" r="A5">
        <v>100</v>
      </c>
      <c t="n" s="7" r="D5">
        <v>389</v>
      </c>
      <c t="n" s="7" r="E5">
        <v>786</v>
      </c>
    </row>
    <row spans="1:5" r="6">
      <c t="s" s="4" r="A6">
        <v>101</v>
      </c>
      <c t="n" s="7" r="D6">
        <v>243</v>
      </c>
      <c t="n" s="7" r="E6">
        <v>351</v>
      </c>
    </row>
    <row spans="1:5" r="7">
      <c t="s" s="4" r="A7">
        <v>256</v>
      </c>
      <c t="s" s="4" r="D7">
        <v>257</v>
      </c>
    </row>
    <row spans="1:5" r="8">
      <c t="s" s="4" r="A8">
        <v>258</v>
      </c>
      <c t="s" s="4" r="D8">
        <v>259</v>
      </c>
    </row>
    <row spans="1:5" r="9">
      <c t="s" s="4" r="A9">
        <v>260</v>
      </c>
    </row>
    <row spans="1:5" r="10">
      <c t="s" s="3" r="A10">
        <v>251</v>
      </c>
    </row>
    <row spans="1:5" r="11">
      <c t="s" s="4" r="A11">
        <v>261</v>
      </c>
      <c t="s" s="4" r="D11">
        <v>262</v>
      </c>
    </row>
    <row spans="1:5" r="12">
      <c t="s" s="4" r="A12">
        <v>263</v>
      </c>
    </row>
    <row spans="1:5" r="13">
      <c t="s" s="3" r="A13">
        <v>251</v>
      </c>
    </row>
    <row spans="1:5" r="14">
      <c t="s" s="4" r="A14">
        <v>264</v>
      </c>
      <c t="s" s="4" r="D14">
        <v>265</v>
      </c>
    </row>
    <row spans="1:5" r="15">
      <c t="s" s="4" r="A15">
        <v>266</v>
      </c>
    </row>
    <row spans="1:5" r="16">
      <c t="s" s="3" r="A16">
        <v>251</v>
      </c>
    </row>
    <row spans="1:5" r="17">
      <c t="s" s="4" r="A17">
        <v>264</v>
      </c>
      <c t="s" s="4" r="D17">
        <v>267</v>
      </c>
    </row>
    <row spans="1:5" r="18">
      <c t="s" s="4" r="A18">
        <v>268</v>
      </c>
    </row>
    <row spans="1:5" r="19">
      <c t="s" s="3" r="A19">
        <v>251</v>
      </c>
    </row>
    <row spans="1:5" r="20">
      <c t="s" s="4" r="A20">
        <v>269</v>
      </c>
      <c t="n" s="7" r="B20">
        <v>2600</v>
      </c>
      <c t="n" s="7" r="C20">
        <v>2600</v>
      </c>
    </row>
    <row spans="1:5" r="21">
      <c t="s" s="4" r="A21">
        <v>270</v>
      </c>
      <c t="n" s="6" r="B21">
        <v>197</v>
      </c>
    </row>
    <row spans="1:5" r="22">
      <c t="s" s="4" r="A22">
        <v>271</v>
      </c>
      <c t="s" s="4" r="B22">
        <v>27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3</v>
      </c>
      <c t="s" s="2" r="B1">
        <v>2</v>
      </c>
      <c t="s" s="2" r="C1">
        <v>23</v>
      </c>
    </row>
    <row spans="1:3" r="2">
      <c t="s" s="3" r="A2">
        <v>133</v>
      </c>
    </row>
    <row spans="1:3" r="3">
      <c t="s" s="4" r="A3">
        <v>274</v>
      </c>
      <c t="n" s="7" r="B3">
        <v>13227</v>
      </c>
      <c t="n" s="7" r="C3">
        <v>11394</v>
      </c>
    </row>
    <row spans="1:3" r="4">
      <c t="s" s="4" r="A4">
        <v>275</v>
      </c>
      <c t="n" s="6" r="B4">
        <v>-130</v>
      </c>
      <c t="n" s="6" r="C4">
        <v>-505</v>
      </c>
    </row>
    <row spans="1:3" r="5">
      <c t="s" s="4" r="A5">
        <v>276</v>
      </c>
      <c t="n" s="7" r="B5">
        <v>13097</v>
      </c>
      <c t="n" s="7" r="C5">
        <v>1088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23</v>
      </c>
    </row>
    <row spans="1:3" r="2">
      <c t="s" s="3" r="A2">
        <v>278</v>
      </c>
    </row>
    <row spans="1:3" r="3">
      <c t="s" s="4" r="A3">
        <v>279</v>
      </c>
      <c t="n" s="7" r="B3">
        <v>13227</v>
      </c>
      <c t="n" s="7" r="C3">
        <v>11394</v>
      </c>
    </row>
    <row spans="1:3" r="4">
      <c t="s" s="4" r="A4">
        <v>280</v>
      </c>
      <c t="n" s="6" r="B4">
        <v>-130</v>
      </c>
      <c t="n" s="6" r="C4">
        <v>-505</v>
      </c>
    </row>
    <row spans="1:3" r="5">
      <c t="s" s="4" r="A5">
        <v>276</v>
      </c>
      <c t="n" s="6" r="B5">
        <v>13097</v>
      </c>
      <c t="n" s="6" r="C5">
        <v>10889</v>
      </c>
    </row>
    <row spans="1:3" r="6">
      <c t="s" s="4" r="A6">
        <v>281</v>
      </c>
    </row>
    <row spans="1:3" r="7">
      <c t="s" s="3" r="A7">
        <v>278</v>
      </c>
    </row>
    <row spans="1:3" r="8">
      <c t="s" s="4" r="A8">
        <v>282</v>
      </c>
      <c t="n" s="6" r="B8">
        <v>190</v>
      </c>
      <c t="n" s="6" r="C8">
        <v>294</v>
      </c>
    </row>
    <row spans="1:3" r="9">
      <c t="s" s="4" r="A9">
        <v>283</v>
      </c>
      <c t="n" s="6" r="B9">
        <v>75</v>
      </c>
      <c t="n" s="6" r="C9">
        <v>101</v>
      </c>
    </row>
    <row spans="1:3" r="10">
      <c t="s" s="4" r="A10">
        <v>279</v>
      </c>
      <c t="n" s="6" r="B10">
        <v>265</v>
      </c>
      <c t="n" s="6" r="C10">
        <v>395</v>
      </c>
    </row>
    <row spans="1:3" r="11">
      <c t="s" s="4" r="A11">
        <v>280</v>
      </c>
      <c t="n" s="6" r="B11">
        <v>0</v>
      </c>
      <c t="n" s="6" r="C11">
        <v>0</v>
      </c>
    </row>
    <row spans="1:3" r="12">
      <c t="s" s="4" r="A12">
        <v>276</v>
      </c>
      <c t="n" s="6" r="B12">
        <v>265</v>
      </c>
      <c t="n" s="6" r="C12">
        <v>395</v>
      </c>
    </row>
    <row spans="1:3" r="13">
      <c t="s" s="4" r="A13">
        <v>284</v>
      </c>
    </row>
    <row spans="1:3" r="14">
      <c t="s" s="3" r="A14">
        <v>278</v>
      </c>
    </row>
    <row spans="1:3" r="15">
      <c t="s" s="4" r="A15">
        <v>282</v>
      </c>
      <c t="n" s="6" r="B15">
        <v>4</v>
      </c>
      <c t="n" s="6" r="C15">
        <v>4</v>
      </c>
    </row>
    <row spans="1:3" r="16">
      <c t="s" s="4" r="A16">
        <v>283</v>
      </c>
      <c t="n" s="6" r="B16">
        <v>0</v>
      </c>
      <c t="n" s="6" r="C16">
        <v>0</v>
      </c>
    </row>
    <row spans="1:3" r="17">
      <c t="s" s="4" r="A17">
        <v>279</v>
      </c>
      <c t="n" s="6" r="B17">
        <v>4</v>
      </c>
      <c t="n" s="6" r="C17">
        <v>4</v>
      </c>
    </row>
    <row spans="1:3" r="18">
      <c t="s" s="4" r="A18">
        <v>280</v>
      </c>
      <c t="n" s="6" r="B18">
        <v>0</v>
      </c>
      <c t="n" s="6" r="C18">
        <v>0</v>
      </c>
    </row>
    <row spans="1:3" r="19">
      <c t="s" s="4" r="A19">
        <v>276</v>
      </c>
      <c t="n" s="6" r="B19">
        <v>4</v>
      </c>
      <c t="n" s="6" r="C19">
        <v>4</v>
      </c>
    </row>
    <row spans="1:3" r="20">
      <c t="s" s="4" r="A20">
        <v>285</v>
      </c>
    </row>
    <row spans="1:3" r="21">
      <c t="s" s="3" r="A21">
        <v>278</v>
      </c>
    </row>
    <row spans="1:3" r="22">
      <c t="s" s="4" r="A22">
        <v>282</v>
      </c>
      <c t="n" s="6" r="B22">
        <v>3</v>
      </c>
      <c t="n" s="6" r="C22">
        <v>10</v>
      </c>
    </row>
    <row spans="1:3" r="23">
      <c t="s" s="4" r="A23">
        <v>283</v>
      </c>
      <c t="n" s="6" r="B23">
        <v>0</v>
      </c>
      <c t="n" s="6" r="C23">
        <v>0</v>
      </c>
    </row>
    <row spans="1:3" r="24">
      <c t="s" s="4" r="A24">
        <v>279</v>
      </c>
      <c t="n" s="6" r="B24">
        <v>3</v>
      </c>
      <c t="n" s="6" r="C24">
        <v>10</v>
      </c>
    </row>
    <row spans="1:3" r="25">
      <c t="s" s="4" r="A25">
        <v>280</v>
      </c>
      <c t="n" s="6" r="B25">
        <v>0</v>
      </c>
      <c t="n" s="6" r="C25">
        <v>-9</v>
      </c>
    </row>
    <row spans="1:3" r="26">
      <c t="s" s="4" r="A26">
        <v>276</v>
      </c>
      <c t="n" s="6" r="B26">
        <v>3</v>
      </c>
      <c t="n" s="6" r="C26">
        <v>1</v>
      </c>
    </row>
    <row spans="1:3" r="27">
      <c t="s" s="4" r="A27">
        <v>286</v>
      </c>
    </row>
    <row spans="1:3" r="28">
      <c t="s" s="3" r="A28">
        <v>278</v>
      </c>
    </row>
    <row spans="1:3" r="29">
      <c t="s" s="4" r="A29">
        <v>282</v>
      </c>
      <c t="n" s="6" r="B29">
        <v>7</v>
      </c>
      <c t="n" s="6" r="C29">
        <v>14</v>
      </c>
    </row>
    <row spans="1:3" r="30">
      <c t="s" s="4" r="A30">
        <v>283</v>
      </c>
      <c t="n" s="6" r="B30">
        <v>0</v>
      </c>
      <c t="n" s="6" r="C30">
        <v>0</v>
      </c>
    </row>
    <row spans="1:3" r="31">
      <c t="s" s="4" r="A31">
        <v>279</v>
      </c>
      <c t="n" s="6" r="B31">
        <v>7</v>
      </c>
      <c t="n" s="6" r="C31">
        <v>14</v>
      </c>
    </row>
    <row spans="1:3" r="32">
      <c t="s" s="4" r="A32">
        <v>280</v>
      </c>
      <c t="n" s="6" r="B32">
        <v>0</v>
      </c>
      <c t="n" s="6" r="C32">
        <v>-9</v>
      </c>
    </row>
    <row spans="1:3" r="33">
      <c t="s" s="4" r="A33">
        <v>276</v>
      </c>
      <c t="n" s="6" r="B33">
        <v>7</v>
      </c>
      <c t="n" s="6" r="C33">
        <v>5</v>
      </c>
    </row>
    <row spans="1:3" r="34">
      <c t="s" s="4" r="A34">
        <v>287</v>
      </c>
    </row>
    <row spans="1:3" r="35">
      <c t="s" s="3" r="A35">
        <v>278</v>
      </c>
    </row>
    <row spans="1:3" r="36">
      <c t="s" s="4" r="A36">
        <v>282</v>
      </c>
      <c t="n" s="6" r="B36">
        <v>197</v>
      </c>
      <c t="n" s="6" r="C36">
        <v>308</v>
      </c>
    </row>
    <row spans="1:3" r="37">
      <c t="s" s="4" r="A37">
        <v>283</v>
      </c>
      <c t="n" s="6" r="B37">
        <v>75</v>
      </c>
      <c t="n" s="6" r="C37">
        <v>101</v>
      </c>
    </row>
    <row spans="1:3" r="38">
      <c t="s" s="4" r="A38">
        <v>279</v>
      </c>
      <c t="n" s="6" r="B38">
        <v>272</v>
      </c>
      <c t="n" s="6" r="C38">
        <v>409</v>
      </c>
    </row>
    <row spans="1:3" r="39">
      <c t="s" s="4" r="A39">
        <v>280</v>
      </c>
      <c t="n" s="6" r="B39">
        <v>0</v>
      </c>
      <c t="n" s="6" r="C39">
        <v>-9</v>
      </c>
    </row>
    <row spans="1:3" r="40">
      <c t="s" s="4" r="A40">
        <v>276</v>
      </c>
      <c t="n" s="7" r="B40">
        <v>272</v>
      </c>
      <c t="n" s="7" r="C40">
        <v>4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8</v>
      </c>
      <c t="s" s="2" r="B1">
        <v>2</v>
      </c>
      <c t="s" s="2" r="C1">
        <v>23</v>
      </c>
    </row>
    <row spans="1:3" r="2">
      <c t="s" s="3" r="A2">
        <v>109</v>
      </c>
    </row>
    <row spans="1:3" r="3">
      <c t="s" s="4" r="A3">
        <v>289</v>
      </c>
      <c t="n" s="7" r="B3">
        <v>9715</v>
      </c>
      <c t="n" s="7" r="C3">
        <v>10556</v>
      </c>
    </row>
    <row spans="1:3" r="4">
      <c t="s" s="4" r="A4">
        <v>290</v>
      </c>
      <c t="n" s="6" r="B4">
        <v>-1247</v>
      </c>
      <c t="n" s="6" r="C4">
        <v>-1052</v>
      </c>
    </row>
    <row spans="1:3" r="5">
      <c t="s" s="4" r="A5">
        <v>291</v>
      </c>
      <c t="n" s="6" r="B5">
        <v>8468</v>
      </c>
      <c t="n" s="6" r="C5">
        <v>9504</v>
      </c>
    </row>
    <row spans="1:3" r="6">
      <c t="s" s="4" r="A6">
        <v>292</v>
      </c>
      <c t="n" s="6" r="B6">
        <v>1600</v>
      </c>
      <c t="n" s="6" r="C6">
        <v>2045</v>
      </c>
    </row>
    <row spans="1:3" r="7">
      <c t="s" s="4" r="A7">
        <v>293</v>
      </c>
      <c t="n" s="6" r="B7">
        <v>-129</v>
      </c>
      <c t="n" s="6" r="C7">
        <v>-119</v>
      </c>
    </row>
    <row spans="1:3" r="8">
      <c t="s" s="4" r="A8">
        <v>294</v>
      </c>
      <c t="n" s="6" r="B8">
        <v>1471</v>
      </c>
      <c t="n" s="6" r="C8">
        <v>1926</v>
      </c>
    </row>
    <row spans="1:3" r="9">
      <c t="s" s="4" r="A9">
        <v>295</v>
      </c>
      <c t="n" s="6" r="B9">
        <v>6558</v>
      </c>
      <c t="n" s="6" r="C9">
        <v>6550</v>
      </c>
    </row>
    <row spans="1:3" r="10">
      <c t="s" s="4" r="A10">
        <v>296</v>
      </c>
      <c t="n" s="6" r="B10">
        <v>-1007</v>
      </c>
      <c t="n" s="6" r="C10">
        <v>-956</v>
      </c>
    </row>
    <row spans="1:3" r="11">
      <c t="s" s="4" r="A11">
        <v>297</v>
      </c>
      <c t="n" s="6" r="B11">
        <v>5551</v>
      </c>
      <c t="n" s="6" r="C11">
        <v>5594</v>
      </c>
    </row>
    <row spans="1:3" r="12">
      <c t="s" s="4" r="A12">
        <v>298</v>
      </c>
      <c t="n" s="6" r="B12">
        <v>17873</v>
      </c>
      <c t="n" s="6" r="C12">
        <v>19151</v>
      </c>
    </row>
    <row spans="1:3" r="13">
      <c t="s" s="4" r="A13">
        <v>299</v>
      </c>
      <c t="n" s="6" r="B13">
        <v>-2383</v>
      </c>
      <c t="n" s="6" r="C13">
        <v>-2127</v>
      </c>
    </row>
    <row spans="1:3" r="14">
      <c t="s" s="4" r="A14">
        <v>300</v>
      </c>
      <c t="n" s="7" r="B14">
        <v>15490</v>
      </c>
      <c t="n" s="7" r="C14">
        <v>1702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23</v>
      </c>
    </row>
    <row spans="1:3" r="2">
      <c t="s" s="3" r="A2">
        <v>133</v>
      </c>
    </row>
    <row spans="1:3" r="3">
      <c t="s" s="4" r="A3">
        <v>302</v>
      </c>
      <c t="n" s="7" r="B3">
        <v>2140</v>
      </c>
      <c t="n" s="7" r="C3">
        <v>4307</v>
      </c>
    </row>
    <row spans="1:3" r="4">
      <c t="s" s="4" r="A4">
        <v>303</v>
      </c>
      <c t="n" s="6" r="B4">
        <v>664</v>
      </c>
      <c t="n" s="6" r="C4">
        <v>731</v>
      </c>
    </row>
    <row spans="1:3" r="5">
      <c t="s" s="4" r="A5">
        <v>304</v>
      </c>
      <c t="n" s="7" r="B5">
        <v>2804</v>
      </c>
      <c t="n" s="7" r="C5">
        <v>503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5</v>
      </c>
      <c t="s" s="2" r="B1">
        <v>2</v>
      </c>
      <c t="s" s="2" r="C1">
        <v>23</v>
      </c>
    </row>
    <row spans="1:3" r="2">
      <c t="s" s="3" r="A2">
        <v>213</v>
      </c>
    </row>
    <row spans="1:3" r="3">
      <c t="s" s="4" r="A3">
        <v>306</v>
      </c>
      <c t="n" s="7" r="B3">
        <v>33205</v>
      </c>
      <c t="n" s="7" r="C3">
        <v>35581</v>
      </c>
    </row>
    <row spans="1:3" r="4">
      <c t="s" s="4" r="A4">
        <v>307</v>
      </c>
      <c t="n" s="6" r="B4">
        <v>-18963</v>
      </c>
      <c t="n" s="6" r="C4">
        <v>-18577</v>
      </c>
    </row>
    <row spans="1:3" r="5">
      <c t="s" s="4" r="A5">
        <v>31</v>
      </c>
      <c t="n" s="6" r="B5">
        <v>14242</v>
      </c>
      <c t="n" s="6" r="C5">
        <v>17004</v>
      </c>
    </row>
    <row spans="1:3" r="6">
      <c t="s" s="4" r="A6">
        <v>308</v>
      </c>
    </row>
    <row spans="1:3" r="7">
      <c t="s" s="3" r="A7">
        <v>213</v>
      </c>
    </row>
    <row spans="1:3" r="8">
      <c t="s" s="4" r="A8">
        <v>306</v>
      </c>
      <c t="n" s="6" r="B8">
        <v>424</v>
      </c>
      <c t="n" s="6" r="C8">
        <v>421</v>
      </c>
    </row>
    <row spans="1:3" r="9">
      <c t="s" s="4" r="A9">
        <v>309</v>
      </c>
    </row>
    <row spans="1:3" r="10">
      <c t="s" s="3" r="A10">
        <v>213</v>
      </c>
    </row>
    <row spans="1:3" r="11">
      <c t="s" s="4" r="A11">
        <v>306</v>
      </c>
      <c t="n" s="6" r="B11">
        <v>9245</v>
      </c>
      <c t="n" s="6" r="C11">
        <v>11849</v>
      </c>
    </row>
    <row spans="1:3" r="12">
      <c t="s" s="4" r="A12">
        <v>310</v>
      </c>
    </row>
    <row spans="1:3" r="13">
      <c t="s" s="3" r="A13">
        <v>213</v>
      </c>
    </row>
    <row spans="1:3" r="14">
      <c t="s" s="4" r="A14">
        <v>306</v>
      </c>
      <c t="n" s="6" r="B14">
        <v>7261</v>
      </c>
      <c t="n" s="6" r="C14">
        <v>7233</v>
      </c>
    </row>
    <row spans="1:3" r="15">
      <c t="s" s="4" r="A15">
        <v>311</v>
      </c>
    </row>
    <row spans="1:3" r="16">
      <c t="s" s="3" r="A16">
        <v>213</v>
      </c>
    </row>
    <row spans="1:3" r="17">
      <c t="s" s="4" r="A17">
        <v>306</v>
      </c>
      <c t="n" s="6" r="B17">
        <v>148</v>
      </c>
      <c t="n" s="6" r="C17">
        <v>148</v>
      </c>
    </row>
    <row spans="1:3" r="18">
      <c t="s" s="4" r="A18">
        <v>312</v>
      </c>
    </row>
    <row spans="1:3" r="19">
      <c t="s" s="3" r="A19">
        <v>213</v>
      </c>
    </row>
    <row spans="1:3" r="20">
      <c t="s" s="4" r="A20">
        <v>306</v>
      </c>
      <c t="n" s="6" r="B20">
        <v>4997</v>
      </c>
      <c t="n" s="6" r="C20">
        <v>4997</v>
      </c>
    </row>
    <row spans="1:3" r="21">
      <c t="s" s="4" r="A21">
        <v>313</v>
      </c>
    </row>
    <row spans="1:3" r="22">
      <c t="s" s="3" r="A22">
        <v>213</v>
      </c>
    </row>
    <row spans="1:3" r="23">
      <c t="s" s="4" r="A23">
        <v>306</v>
      </c>
      <c t="n" s="6" r="B23">
        <v>10987</v>
      </c>
      <c t="n" s="6" r="C23">
        <v>10805</v>
      </c>
    </row>
    <row spans="1:3" r="24">
      <c t="s" s="4" r="A24">
        <v>314</v>
      </c>
    </row>
    <row spans="1:3" r="25">
      <c t="s" s="3" r="A25">
        <v>213</v>
      </c>
    </row>
    <row spans="1:3" r="26">
      <c t="s" s="4" r="A26">
        <v>306</v>
      </c>
      <c t="n" s="7" r="B26">
        <v>143</v>
      </c>
      <c t="n" s="7" r="C26">
        <v>12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5</v>
      </c>
      <c t="s" s="2" r="B1">
        <v>2</v>
      </c>
      <c t="s" s="2" r="C1">
        <v>23</v>
      </c>
    </row>
    <row spans="1:3" r="2">
      <c t="s" s="3" r="A2">
        <v>316</v>
      </c>
    </row>
    <row spans="1:3" r="3">
      <c t="s" s="4" r="A3">
        <v>306</v>
      </c>
      <c t="n" s="7" r="B3">
        <v>33205</v>
      </c>
      <c t="n" s="7" r="C3">
        <v>35581</v>
      </c>
    </row>
    <row spans="1:3" r="4">
      <c t="s" s="4" r="A4">
        <v>307</v>
      </c>
      <c t="n" s="6" r="B4">
        <v>-18963</v>
      </c>
      <c t="n" s="6" r="C4">
        <v>-18577</v>
      </c>
    </row>
    <row spans="1:3" r="5">
      <c t="s" s="4" r="A5">
        <v>31</v>
      </c>
      <c t="n" s="6" r="B5">
        <v>14242</v>
      </c>
      <c t="n" s="6" r="C5">
        <v>17004</v>
      </c>
    </row>
    <row spans="1:3" r="6">
      <c t="s" s="4" r="A6">
        <v>317</v>
      </c>
    </row>
    <row spans="1:3" r="7">
      <c t="s" s="3" r="A7">
        <v>316</v>
      </c>
    </row>
    <row spans="1:3" r="8">
      <c t="s" s="4" r="A8">
        <v>306</v>
      </c>
      <c t="n" s="6" r="B8">
        <v>581</v>
      </c>
      <c t="n" s="6" r="C8">
        <v>408</v>
      </c>
    </row>
    <row spans="1:3" r="9">
      <c t="s" s="4" r="A9">
        <v>307</v>
      </c>
      <c t="n" s="6" r="B9">
        <v>-95</v>
      </c>
      <c t="n" s="6" r="C9">
        <v>-65</v>
      </c>
    </row>
    <row spans="1:3" r="10">
      <c t="s" s="4" r="A10">
        <v>31</v>
      </c>
      <c t="n" s="7" r="B10">
        <v>486</v>
      </c>
      <c t="n" s="7" r="C10">
        <v>3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2"/>
    <col customWidth="1" max="2" min="2" width="39"/>
  </cols>
  <sheetData>
    <row spans="1:2" r="1">
      <c t="s" s="1" r="A1">
        <v>318</v>
      </c>
      <c t="s" s="2" r="B1">
        <v>1</v>
      </c>
    </row>
    <row spans="1:2" r="2">
      <c t="s" s="2" r="B2">
        <v>2</v>
      </c>
    </row>
    <row spans="1:2" r="3">
      <c t="s" s="4" r="A3">
        <v>319</v>
      </c>
    </row>
    <row spans="1:2" r="4">
      <c t="s" s="3" r="A4">
        <v>320</v>
      </c>
    </row>
    <row spans="1:2" r="5">
      <c t="s" s="4" r="A5">
        <v>321</v>
      </c>
      <c t="s" s="4" r="B5">
        <v>259</v>
      </c>
    </row>
    <row spans="1:2" r="6">
      <c t="s" s="4" r="A6">
        <v>322</v>
      </c>
    </row>
    <row spans="1:2" r="7">
      <c t="s" s="3" r="A7">
        <v>320</v>
      </c>
    </row>
    <row spans="1:2" r="8">
      <c t="s" s="4" r="A8">
        <v>321</v>
      </c>
      <c t="s" s="4" r="B8">
        <v>323</v>
      </c>
    </row>
    <row spans="1:2" r="9">
      <c t="s" s="4" r="A9">
        <v>324</v>
      </c>
    </row>
    <row spans="1:2" r="10">
      <c t="s" s="3" r="A10">
        <v>320</v>
      </c>
    </row>
    <row spans="1:2" r="11">
      <c t="s" s="4" r="A11">
        <v>321</v>
      </c>
      <c t="s" s="4" r="B11">
        <v>272</v>
      </c>
    </row>
    <row spans="1:2" r="12">
      <c t="s" s="4" r="A12">
        <v>325</v>
      </c>
    </row>
    <row spans="1:2" r="13">
      <c t="s" s="3" r="A13">
        <v>320</v>
      </c>
    </row>
    <row spans="1:2" r="14">
      <c t="s" s="4" r="A14">
        <v>321</v>
      </c>
      <c t="s" s="4" r="B14">
        <v>326</v>
      </c>
    </row>
    <row spans="1:2" r="15">
      <c t="s" s="4" r="A15">
        <v>327</v>
      </c>
    </row>
    <row spans="1:2" r="16">
      <c t="s" s="3" r="A16">
        <v>320</v>
      </c>
    </row>
    <row spans="1:2" r="17">
      <c t="s" s="4" r="A17">
        <v>321</v>
      </c>
      <c t="s" s="4" r="B17">
        <v>328</v>
      </c>
    </row>
    <row spans="1:2" r="18">
      <c t="s" s="4" r="A18">
        <v>329</v>
      </c>
    </row>
    <row spans="1:2" r="19">
      <c t="s" s="3" r="A19">
        <v>320</v>
      </c>
    </row>
    <row spans="1:2" r="20">
      <c t="s" s="4" r="A20">
        <v>321</v>
      </c>
      <c t="s" s="4" r="B20">
        <v>259</v>
      </c>
    </row>
    <row spans="1:2" r="21">
      <c t="s" s="4" r="A21">
        <v>311</v>
      </c>
    </row>
    <row spans="1:2" r="22">
      <c t="s" s="3" r="A22">
        <v>320</v>
      </c>
    </row>
    <row spans="1:2" r="23">
      <c t="s" s="4" r="A23">
        <v>330</v>
      </c>
      <c t="s" s="4" r="B23">
        <v>331</v>
      </c>
    </row>
    <row spans="1:2" r="24">
      <c t="s" s="4" r="A24">
        <v>332</v>
      </c>
    </row>
    <row spans="1:2" r="25">
      <c t="s" s="3" r="A25">
        <v>320</v>
      </c>
    </row>
    <row spans="1:2" r="26">
      <c t="s" s="4" r="A26">
        <v>321</v>
      </c>
      <c t="s" s="4" r="B26">
        <v>333</v>
      </c>
    </row>
    <row spans="1:2" r="27">
      <c t="s" s="4" r="A27">
        <v>334</v>
      </c>
    </row>
    <row spans="1:2" r="28">
      <c t="s" s="3" r="A28">
        <v>320</v>
      </c>
    </row>
    <row spans="1:2" r="29">
      <c t="s" s="4" r="A29">
        <v>321</v>
      </c>
      <c t="s" s="4" r="B29">
        <v>272</v>
      </c>
    </row>
    <row spans="1:2" r="30">
      <c t="s" s="4" r="A30">
        <v>335</v>
      </c>
    </row>
    <row spans="1:2" r="31">
      <c t="s" s="3" r="A31">
        <v>320</v>
      </c>
    </row>
    <row spans="1:2" r="32">
      <c t="s" s="4" r="A32">
        <v>321</v>
      </c>
      <c t="s" s="4" r="B32">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8</v>
      </c>
      <c t="s" s="2" r="B1">
        <v>2</v>
      </c>
      <c t="s" s="2" r="C1">
        <v>23</v>
      </c>
    </row>
    <row spans="1:3" r="2">
      <c t="s" s="4" r="A2">
        <v>59</v>
      </c>
      <c t="n" s="8" r="B2">
        <v>0.01</v>
      </c>
      <c t="n" s="8" r="C2">
        <v>0.01</v>
      </c>
    </row>
    <row spans="1:3" r="3">
      <c t="s" s="4" r="A3">
        <v>60</v>
      </c>
      <c t="n" s="6" r="B3">
        <v>30000000</v>
      </c>
      <c t="n" s="6" r="C3">
        <v>30000000</v>
      </c>
    </row>
    <row spans="1:3" r="4">
      <c t="s" s="4" r="A4">
        <v>61</v>
      </c>
      <c t="n" s="6" r="B4">
        <v>0</v>
      </c>
      <c t="n" s="6" r="C4">
        <v>0</v>
      </c>
    </row>
    <row spans="1:3" r="5">
      <c t="s" s="4" r="A5">
        <v>62</v>
      </c>
      <c t="n" s="6" r="B5">
        <v>0</v>
      </c>
      <c t="n" s="6" r="C5">
        <v>0</v>
      </c>
    </row>
    <row spans="1:3" r="6">
      <c t="s" s="4" r="A6">
        <v>63</v>
      </c>
      <c t="n" s="7" r="B6">
        <v>0</v>
      </c>
      <c t="n" s="7" r="C6">
        <v>0</v>
      </c>
    </row>
    <row spans="1:3" r="7">
      <c t="s" s="4" r="A7">
        <v>64</v>
      </c>
      <c t="n" s="6" r="B7">
        <v>200000000</v>
      </c>
      <c t="n" s="6" r="C7">
        <v>200000000</v>
      </c>
    </row>
    <row spans="1:3" r="8">
      <c t="s" s="4" r="A8">
        <v>65</v>
      </c>
      <c t="n" s="6" r="B8">
        <v>37517419</v>
      </c>
      <c t="n" s="6" r="C8">
        <v>37192559</v>
      </c>
    </row>
    <row spans="1:3" r="9">
      <c t="s" s="4" r="A9">
        <v>66</v>
      </c>
      <c t="n" s="6" r="B9">
        <v>28091049</v>
      </c>
      <c t="n" s="6" r="C9">
        <v>27767138</v>
      </c>
    </row>
    <row spans="1:3" r="10">
      <c t="s" s="4" r="A10">
        <v>67</v>
      </c>
      <c t="n" s="6" r="B10">
        <v>9426370</v>
      </c>
      <c t="n" s="6" r="C10">
        <v>94254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6</v>
      </c>
      <c t="s" s="2" r="B1">
        <v>1</v>
      </c>
    </row>
    <row spans="1:3" r="2">
      <c t="s" s="2" r="B2">
        <v>2</v>
      </c>
      <c t="s" s="2" r="C2">
        <v>23</v>
      </c>
    </row>
    <row spans="1:3" r="3">
      <c t="s" s="3" r="A3">
        <v>337</v>
      </c>
    </row>
    <row spans="1:3" r="4">
      <c t="s" s="4" r="A4">
        <v>256</v>
      </c>
      <c t="s" s="4" r="B4">
        <v>257</v>
      </c>
    </row>
    <row spans="1:3" r="5">
      <c t="s" s="4" r="A5">
        <v>338</v>
      </c>
      <c t="n" s="7" r="B5">
        <v>8991</v>
      </c>
      <c t="n" s="7" r="C5">
        <v>8991</v>
      </c>
    </row>
    <row spans="1:3" r="6">
      <c t="s" s="4" r="A6">
        <v>339</v>
      </c>
      <c t="n" s="6" r="B6">
        <v>-4186</v>
      </c>
      <c t="n" s="6" r="C6">
        <v>-3943</v>
      </c>
    </row>
    <row spans="1:3" r="7">
      <c t="s" s="4" r="A7">
        <v>300</v>
      </c>
      <c t="n" s="6" r="B7">
        <v>4805</v>
      </c>
      <c t="n" s="6" r="C7">
        <v>5048</v>
      </c>
    </row>
    <row spans="1:3" r="8">
      <c t="s" s="3" r="A8">
        <v>340</v>
      </c>
    </row>
    <row spans="1:3" r="9">
      <c t="n" s="9" r="A9">
        <v>2017</v>
      </c>
      <c t="n" s="6" r="B9">
        <v>640</v>
      </c>
    </row>
    <row spans="1:3" r="10">
      <c t="n" s="9" r="A10">
        <v>2018</v>
      </c>
      <c t="n" s="6" r="B10">
        <v>602</v>
      </c>
    </row>
    <row spans="1:3" r="11">
      <c t="n" s="9" r="A11">
        <v>2019</v>
      </c>
      <c t="n" s="6" r="B11">
        <v>426</v>
      </c>
    </row>
    <row spans="1:3" r="12">
      <c t="n" s="9" r="A12">
        <v>2020</v>
      </c>
      <c t="n" s="6" r="B12">
        <v>341</v>
      </c>
    </row>
    <row spans="1:3" r="13">
      <c t="n" s="9" r="A13">
        <v>2021</v>
      </c>
      <c t="n" s="6" r="B13">
        <v>266</v>
      </c>
    </row>
    <row spans="1:3" r="14">
      <c t="n" s="9" r="A14">
        <v>2022</v>
      </c>
      <c t="n" s="6" r="B14">
        <v>170</v>
      </c>
    </row>
    <row spans="1:3" r="15">
      <c t="s" s="4" r="A15">
        <v>341</v>
      </c>
      <c t="n" s="6" r="B15">
        <v>404</v>
      </c>
    </row>
    <row spans="1:3" r="16">
      <c t="s" s="4" r="A16">
        <v>304</v>
      </c>
      <c t="n" s="6" r="B16">
        <v>2849</v>
      </c>
    </row>
    <row spans="1:3" r="17">
      <c t="s" s="4" r="A17">
        <v>342</v>
      </c>
    </row>
    <row spans="1:3" r="18">
      <c t="s" s="3" r="A18">
        <v>337</v>
      </c>
    </row>
    <row spans="1:3" r="19">
      <c t="s" s="4" r="A19">
        <v>338</v>
      </c>
      <c t="n" s="6" r="B19">
        <v>2377</v>
      </c>
      <c t="n" s="6" r="C19">
        <v>2377</v>
      </c>
    </row>
    <row spans="1:3" r="20">
      <c t="s" s="4" r="A20">
        <v>339</v>
      </c>
      <c t="n" s="6" r="B20">
        <v>-1096</v>
      </c>
      <c t="n" s="6" r="C20">
        <v>-1053</v>
      </c>
    </row>
    <row spans="1:3" r="21">
      <c t="s" s="4" r="A21">
        <v>300</v>
      </c>
      <c t="n" s="6" r="B21">
        <v>1281</v>
      </c>
      <c t="n" s="6" r="C21">
        <v>1324</v>
      </c>
    </row>
    <row spans="1:3" r="22">
      <c t="s" s="4" r="A22">
        <v>343</v>
      </c>
    </row>
    <row spans="1:3" r="23">
      <c t="s" s="3" r="A23">
        <v>337</v>
      </c>
    </row>
    <row spans="1:3" r="24">
      <c t="s" s="4" r="A24">
        <v>338</v>
      </c>
      <c t="n" s="6" r="B24">
        <v>58</v>
      </c>
      <c t="n" s="6" r="C24">
        <v>58</v>
      </c>
    </row>
    <row spans="1:3" r="25">
      <c t="s" s="4" r="A25">
        <v>339</v>
      </c>
      <c t="n" s="6" r="B25">
        <v>-58</v>
      </c>
      <c t="n" s="6" r="C25">
        <v>-58</v>
      </c>
    </row>
    <row spans="1:3" r="26">
      <c t="s" s="4" r="A26">
        <v>300</v>
      </c>
      <c t="n" s="6" r="B26">
        <v>0</v>
      </c>
      <c t="n" s="6" r="C26">
        <v>0</v>
      </c>
    </row>
    <row spans="1:3" r="27">
      <c t="s" s="4" r="A27">
        <v>344</v>
      </c>
    </row>
    <row spans="1:3" r="28">
      <c t="s" s="3" r="A28">
        <v>337</v>
      </c>
    </row>
    <row spans="1:3" r="29">
      <c t="s" s="4" r="A29">
        <v>338</v>
      </c>
      <c t="n" s="6" r="B29">
        <v>1956</v>
      </c>
      <c t="n" s="6" r="C29">
        <v>1956</v>
      </c>
    </row>
    <row spans="1:3" r="30">
      <c t="s" s="4" r="A30">
        <v>339</v>
      </c>
      <c t="n" s="6" r="B30">
        <v>0</v>
      </c>
      <c t="n" s="6" r="C30">
        <v>0</v>
      </c>
    </row>
    <row spans="1:3" r="31">
      <c t="s" s="4" r="A31">
        <v>300</v>
      </c>
      <c t="n" s="6" r="B31">
        <v>1956</v>
      </c>
      <c t="n" s="6" r="C31">
        <v>1956</v>
      </c>
    </row>
    <row spans="1:3" r="32">
      <c t="s" s="4" r="A32">
        <v>345</v>
      </c>
    </row>
    <row spans="1:3" r="33">
      <c t="s" s="3" r="A33">
        <v>337</v>
      </c>
    </row>
    <row spans="1:3" r="34">
      <c t="s" s="4" r="A34">
        <v>338</v>
      </c>
      <c t="n" s="6" r="B34">
        <v>3600</v>
      </c>
      <c t="n" s="6" r="C34">
        <v>3600</v>
      </c>
    </row>
    <row spans="1:3" r="35">
      <c t="s" s="4" r="A35">
        <v>339</v>
      </c>
      <c t="n" s="6" r="B35">
        <v>-2667</v>
      </c>
      <c t="n" s="6" r="C35">
        <v>-2512</v>
      </c>
    </row>
    <row spans="1:3" r="36">
      <c t="s" s="4" r="A36">
        <v>300</v>
      </c>
      <c t="n" s="7" r="B36">
        <v>933</v>
      </c>
      <c t="n" s="6" r="C36">
        <v>1088</v>
      </c>
    </row>
    <row spans="1:3" r="37">
      <c t="s" s="4" r="A37">
        <v>346</v>
      </c>
    </row>
    <row spans="1:3" r="38">
      <c t="s" s="3" r="A38">
        <v>337</v>
      </c>
    </row>
    <row spans="1:3" r="39">
      <c t="s" s="4" r="A39">
        <v>256</v>
      </c>
      <c t="s" s="4" r="B39">
        <v>347</v>
      </c>
    </row>
    <row spans="1:3" r="40">
      <c t="s" s="4" r="A40">
        <v>338</v>
      </c>
      <c t="n" s="7" r="B40">
        <v>900</v>
      </c>
      <c t="n" s="6" r="C40">
        <v>900</v>
      </c>
    </row>
    <row spans="1:3" r="41">
      <c t="s" s="4" r="A41">
        <v>339</v>
      </c>
      <c t="n" s="6" r="B41">
        <v>-305</v>
      </c>
      <c t="n" s="6" r="C41">
        <v>-265</v>
      </c>
    </row>
    <row spans="1:3" r="42">
      <c t="s" s="4" r="A42">
        <v>300</v>
      </c>
      <c t="n" s="7" r="B42">
        <v>595</v>
      </c>
      <c t="n" s="6" r="C42">
        <v>635</v>
      </c>
    </row>
    <row spans="1:3" r="43">
      <c t="s" s="4" r="A43">
        <v>348</v>
      </c>
    </row>
    <row spans="1:3" r="44">
      <c t="s" s="3" r="A44">
        <v>337</v>
      </c>
    </row>
    <row spans="1:3" r="45">
      <c t="s" s="4" r="A45">
        <v>256</v>
      </c>
      <c t="s" s="4" r="B45">
        <v>349</v>
      </c>
    </row>
    <row spans="1:3" r="46">
      <c t="s" s="4" r="A46">
        <v>338</v>
      </c>
      <c t="n" s="7" r="B46">
        <v>100</v>
      </c>
      <c t="n" s="6" r="C46">
        <v>100</v>
      </c>
    </row>
    <row spans="1:3" r="47">
      <c t="s" s="4" r="A47">
        <v>339</v>
      </c>
      <c t="n" s="6" r="B47">
        <v>-60</v>
      </c>
      <c t="n" s="6" r="C47">
        <v>-55</v>
      </c>
    </row>
    <row spans="1:3" r="48">
      <c t="s" s="4" r="A48">
        <v>300</v>
      </c>
      <c t="n" s="7" r="B48">
        <v>40</v>
      </c>
      <c t="n" s="7" r="C48">
        <v>45</v>
      </c>
    </row>
    <row spans="1:3" r="49">
      <c t="s" s="4" r="A49">
        <v>350</v>
      </c>
    </row>
    <row spans="1:3" r="50">
      <c t="s" s="3" r="A50">
        <v>337</v>
      </c>
    </row>
    <row spans="1:3" r="51">
      <c t="s" s="4" r="A51">
        <v>256</v>
      </c>
      <c t="s" s="4" r="B51">
        <v>259</v>
      </c>
    </row>
    <row spans="1:3" r="52">
      <c t="s" s="4" r="A52">
        <v>351</v>
      </c>
    </row>
    <row spans="1:3" r="53">
      <c t="s" s="3" r="A53">
        <v>337</v>
      </c>
    </row>
    <row spans="1:3" r="54">
      <c t="s" s="4" r="A54">
        <v>256</v>
      </c>
      <c t="s" s="4" r="B54">
        <v>352</v>
      </c>
    </row>
    <row spans="1:3" r="55">
      <c t="s" s="4" r="A55">
        <v>353</v>
      </c>
    </row>
    <row spans="1:3" r="56">
      <c t="s" s="3" r="A56">
        <v>337</v>
      </c>
    </row>
    <row spans="1:3" r="57">
      <c t="s" s="4" r="A57">
        <v>256</v>
      </c>
      <c t="s" s="4" r="B57">
        <v>349</v>
      </c>
    </row>
    <row spans="1:3" r="58">
      <c t="s" s="4" r="A58">
        <v>354</v>
      </c>
    </row>
    <row spans="1:3" r="59">
      <c t="s" s="3" r="A59">
        <v>337</v>
      </c>
    </row>
    <row spans="1:3" r="60">
      <c t="s" s="4" r="A60">
        <v>256</v>
      </c>
      <c t="s" s="4" r="B60">
        <v>355</v>
      </c>
    </row>
    <row spans="1:3" r="61">
      <c t="s" s="4" r="A61">
        <v>356</v>
      </c>
    </row>
    <row spans="1:3" r="62">
      <c t="s" s="3" r="A62">
        <v>337</v>
      </c>
    </row>
    <row spans="1:3" r="63">
      <c t="s" s="4" r="A63">
        <v>256</v>
      </c>
      <c t="s" s="4" r="B63">
        <v>357</v>
      </c>
    </row>
    <row spans="1:3" r="64">
      <c t="s" s="4" r="A64">
        <v>358</v>
      </c>
    </row>
    <row spans="1:3" r="65">
      <c t="s" s="3" r="A65">
        <v>337</v>
      </c>
    </row>
    <row spans="1:3" r="66">
      <c t="s" s="4" r="A66">
        <v>256</v>
      </c>
      <c t="s" s="4" r="B66">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v>
      </c>
      <c t="s" s="2" r="C1">
        <v>23</v>
      </c>
    </row>
    <row spans="1:3" r="2">
      <c t="s" s="3" r="A2">
        <v>133</v>
      </c>
    </row>
    <row spans="1:3" r="3">
      <c t="s" s="4" r="A3">
        <v>360</v>
      </c>
      <c t="n" s="7" r="B3">
        <v>64</v>
      </c>
      <c t="n" s="7" r="C3">
        <v>92</v>
      </c>
    </row>
    <row spans="1:3" r="4">
      <c t="s" s="4" r="A4">
        <v>361</v>
      </c>
      <c t="n" s="6" r="B4">
        <v>116</v>
      </c>
      <c t="n" s="6" r="C4">
        <v>87</v>
      </c>
    </row>
    <row spans="1:3" r="5">
      <c t="s" s="4" r="A5">
        <v>106</v>
      </c>
      <c t="n" s="6" r="B5">
        <v>7</v>
      </c>
      <c t="n" s="6" r="C5">
        <v>6</v>
      </c>
    </row>
    <row spans="1:3" r="6">
      <c t="s" s="4" r="A6">
        <v>304</v>
      </c>
      <c t="n" s="7" r="B6">
        <v>187</v>
      </c>
      <c t="n" s="7" r="C6">
        <v>1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23</v>
      </c>
    </row>
    <row spans="1:3" r="2">
      <c t="s" s="3" r="A2">
        <v>133</v>
      </c>
    </row>
    <row spans="1:3" r="3">
      <c t="s" s="4" r="A3">
        <v>363</v>
      </c>
      <c t="n" s="7" r="B3">
        <v>1596</v>
      </c>
      <c t="n" s="7" r="C3">
        <v>1794</v>
      </c>
    </row>
    <row spans="1:3" r="4">
      <c t="s" s="4" r="A4">
        <v>364</v>
      </c>
      <c t="n" s="6" r="B4">
        <v>304</v>
      </c>
      <c t="n" s="6" r="C4">
        <v>913</v>
      </c>
    </row>
    <row spans="1:3" r="5">
      <c t="s" s="4" r="A5">
        <v>365</v>
      </c>
      <c t="n" s="6" r="B5">
        <v>502</v>
      </c>
      <c t="n" s="6" r="C5">
        <v>586</v>
      </c>
    </row>
    <row spans="1:3" r="6">
      <c t="s" s="4" r="A6">
        <v>366</v>
      </c>
      <c t="n" s="6" r="B6">
        <v>2786</v>
      </c>
      <c t="n" s="6" r="C6">
        <v>2348</v>
      </c>
    </row>
    <row spans="1:3" r="7">
      <c t="s" s="4" r="A7">
        <v>367</v>
      </c>
      <c t="n" s="6" r="B7">
        <v>728</v>
      </c>
      <c t="n" s="6" r="C7">
        <v>554</v>
      </c>
    </row>
    <row spans="1:3" r="8">
      <c t="s" s="4" r="A8">
        <v>368</v>
      </c>
      <c t="n" s="6" r="B8">
        <v>420</v>
      </c>
      <c t="n" s="6" r="C8">
        <v>391</v>
      </c>
    </row>
    <row spans="1:3" r="9">
      <c t="s" s="4" r="A9">
        <v>304</v>
      </c>
      <c t="n" s="7" r="B9">
        <v>6336</v>
      </c>
      <c t="n" s="6" r="C9">
        <v>6586</v>
      </c>
    </row>
    <row spans="1:3" r="10">
      <c t="s" s="4" r="A10">
        <v>369</v>
      </c>
      <c t="n" s="7" r="C10">
        <v>14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0</v>
      </c>
      <c t="s" s="2" r="B1">
        <v>1</v>
      </c>
    </row>
    <row spans="1:3" r="2">
      <c t="s" s="2" r="B2">
        <v>2</v>
      </c>
      <c t="s" s="2" r="C2">
        <v>69</v>
      </c>
    </row>
    <row spans="1:3" r="3">
      <c t="s" s="3" r="A3">
        <v>371</v>
      </c>
    </row>
    <row spans="1:3" r="4">
      <c t="s" s="4" r="A4">
        <v>372</v>
      </c>
      <c t="n" s="7" r="B4">
        <v>864</v>
      </c>
      <c t="n" s="7" r="C4">
        <v>1015</v>
      </c>
    </row>
    <row spans="1:3" r="5">
      <c t="s" s="3" r="A5">
        <v>373</v>
      </c>
    </row>
    <row spans="1:3" r="6">
      <c t="s" s="4" r="A6">
        <v>374</v>
      </c>
      <c t="n" s="6" r="B6">
        <v>864</v>
      </c>
      <c t="n" s="6" r="C6">
        <v>1015</v>
      </c>
    </row>
    <row spans="1:3" r="7">
      <c t="s" s="4" r="A7">
        <v>375</v>
      </c>
      <c t="n" s="6" r="B7">
        <v>175</v>
      </c>
      <c t="n" s="6" r="C7">
        <v>29</v>
      </c>
    </row>
    <row spans="1:3" r="8">
      <c t="s" s="4" r="A8">
        <v>376</v>
      </c>
      <c t="n" s="6" r="B8">
        <v>-1</v>
      </c>
      <c t="n" s="6" r="C8">
        <v>18</v>
      </c>
    </row>
    <row spans="1:3" r="9">
      <c t="s" s="4" r="A9">
        <v>377</v>
      </c>
      <c t="n" s="6" r="B9">
        <v>1038</v>
      </c>
      <c t="n" s="6" r="C9">
        <v>1062</v>
      </c>
    </row>
    <row spans="1:3" r="10">
      <c t="s" s="4" r="A10">
        <v>378</v>
      </c>
    </row>
    <row spans="1:3" r="11">
      <c t="s" s="3" r="A11">
        <v>371</v>
      </c>
    </row>
    <row spans="1:3" r="12">
      <c t="s" s="4" r="A12">
        <v>372</v>
      </c>
      <c t="n" s="6" r="B12">
        <v>310</v>
      </c>
      <c t="n" s="6" r="C12">
        <v>310</v>
      </c>
    </row>
    <row spans="1:3" r="13">
      <c t="s" s="3" r="A13">
        <v>373</v>
      </c>
    </row>
    <row spans="1:3" r="14">
      <c t="s" s="4" r="A14">
        <v>377</v>
      </c>
      <c t="n" s="7" r="B14">
        <v>310</v>
      </c>
      <c t="n" s="7" r="C14">
        <v>3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9</v>
      </c>
      <c t="s" s="2" r="B1">
        <v>1</v>
      </c>
    </row>
    <row spans="1:3" r="2">
      <c t="s" s="2" r="B2">
        <v>2</v>
      </c>
      <c t="s" s="2" r="C2">
        <v>69</v>
      </c>
    </row>
    <row spans="1:3" r="3">
      <c t="s" s="3" r="A3">
        <v>380</v>
      </c>
    </row>
    <row spans="1:3" r="4">
      <c t="s" s="4" r="A4">
        <v>98</v>
      </c>
      <c t="n" s="7" r="B4">
        <v>-2940</v>
      </c>
      <c t="n" s="7" r="C4">
        <v>-3652</v>
      </c>
    </row>
    <row spans="1:3" r="5">
      <c t="s" s="3" r="A5">
        <v>381</v>
      </c>
    </row>
    <row spans="1:3" r="6">
      <c t="s" s="4" r="A6">
        <v>93</v>
      </c>
      <c t="n" s="6" r="B6">
        <v>27885588</v>
      </c>
      <c t="n" s="6" r="C6">
        <v>27481624</v>
      </c>
    </row>
    <row spans="1:3" r="7">
      <c t="s" s="4" r="A7">
        <v>382</v>
      </c>
      <c t="n" s="6" r="B7">
        <v>0</v>
      </c>
      <c t="n" s="6" r="C7">
        <v>0</v>
      </c>
    </row>
    <row spans="1:3" r="8">
      <c t="s" s="4" r="A8">
        <v>383</v>
      </c>
      <c t="n" s="6" r="B8">
        <v>27885588</v>
      </c>
      <c t="n" s="6" r="C8">
        <v>27481624</v>
      </c>
    </row>
    <row spans="1:3" r="9">
      <c t="s" s="3" r="A9">
        <v>384</v>
      </c>
    </row>
    <row spans="1:3" r="10">
      <c t="s" s="4" r="A10">
        <v>385</v>
      </c>
      <c t="n" s="8" r="B10">
        <v>-0.11</v>
      </c>
      <c t="n" s="8" r="C10">
        <v>-0.13</v>
      </c>
    </row>
    <row spans="1:3" r="11">
      <c t="s" s="4" r="A11">
        <v>386</v>
      </c>
      <c t="n" s="8" r="B11">
        <v>-0.11</v>
      </c>
      <c t="n" s="8" r="C11">
        <v>-0.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7</v>
      </c>
      <c t="s" s="2" r="B1">
        <v>1</v>
      </c>
    </row>
    <row spans="1:3" r="2">
      <c t="s" s="2" r="B2">
        <v>2</v>
      </c>
      <c t="s" s="2" r="C2">
        <v>69</v>
      </c>
    </row>
    <row spans="1:3" r="3">
      <c t="s" s="3" r="A3">
        <v>227</v>
      </c>
    </row>
    <row spans="1:3" r="4">
      <c t="s" s="4" r="A4">
        <v>388</v>
      </c>
      <c t="n" s="6" r="B4">
        <v>3432054</v>
      </c>
      <c t="n" s="6" r="C4">
        <v>3390310</v>
      </c>
    </row>
    <row spans="1:3" r="5">
      <c t="s" s="4" r="A5">
        <v>389</v>
      </c>
    </row>
    <row spans="1:3" r="6">
      <c t="s" s="3" r="A6">
        <v>227</v>
      </c>
    </row>
    <row spans="1:3" r="7">
      <c t="s" s="4" r="A7">
        <v>388</v>
      </c>
      <c t="n" s="6" r="B7">
        <v>1949846</v>
      </c>
      <c t="n" s="6" r="C7">
        <v>2337636</v>
      </c>
    </row>
    <row spans="1:3" r="8">
      <c t="s" s="4" r="A8">
        <v>390</v>
      </c>
    </row>
    <row spans="1:3" r="9">
      <c t="s" s="3" r="A9">
        <v>227</v>
      </c>
    </row>
    <row spans="1:3" r="10">
      <c t="s" s="4" r="A10">
        <v>388</v>
      </c>
      <c t="n" s="6" r="B10">
        <v>1482208</v>
      </c>
      <c t="n" s="6" r="C10">
        <v>10526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57"/>
    <col customWidth="1" max="3" min="3" width="37"/>
    <col customWidth="1" max="4" min="4" width="29"/>
    <col customWidth="1" max="5" min="5" width="21"/>
  </cols>
  <sheetData>
    <row spans="1:5" r="1">
      <c t="s" s="1" r="A1">
        <v>391</v>
      </c>
      <c t="s" s="2" r="B1">
        <v>1</v>
      </c>
      <c t="s" s="2" r="D1">
        <v>392</v>
      </c>
    </row>
    <row spans="1:5" r="2">
      <c t="s" s="2" r="B2">
        <v>393</v>
      </c>
      <c t="s" s="2" r="C2">
        <v>394</v>
      </c>
      <c t="s" s="2" r="D2">
        <v>395</v>
      </c>
      <c t="s" s="2" r="E2">
        <v>396</v>
      </c>
    </row>
    <row spans="1:5" r="3">
      <c t="s" s="3" r="A3">
        <v>397</v>
      </c>
    </row>
    <row spans="1:5" r="4">
      <c t="s" s="4" r="A4">
        <v>398</v>
      </c>
      <c t="n" s="6" r="B4">
        <v>3</v>
      </c>
    </row>
    <row spans="1:5" r="5">
      <c t="s" s="4" r="A5">
        <v>399</v>
      </c>
      <c t="n" s="7" r="B5">
        <v>1038</v>
      </c>
      <c t="n" s="7" r="C5">
        <v>1062</v>
      </c>
      <c t="n" s="7" r="D5">
        <v>864</v>
      </c>
      <c t="n" s="7" r="E5">
        <v>1015</v>
      </c>
    </row>
    <row spans="1:5" r="6">
      <c t="s" s="4" r="A6">
        <v>400</v>
      </c>
    </row>
    <row spans="1:5" r="7">
      <c t="s" s="3" r="A7">
        <v>397</v>
      </c>
    </row>
    <row spans="1:5" r="8">
      <c t="s" s="4" r="A8">
        <v>401</v>
      </c>
      <c t="s" s="4" r="B8">
        <v>402</v>
      </c>
      <c t="s" s="4" r="C8">
        <v>402</v>
      </c>
    </row>
    <row spans="1:5" r="9">
      <c t="s" s="4" r="A9">
        <v>403</v>
      </c>
      <c t="n" s="6" r="B9">
        <v>0</v>
      </c>
      <c t="n" s="6" r="C9">
        <v>0</v>
      </c>
    </row>
    <row spans="1:5" r="10">
      <c t="s" s="4" r="A10">
        <v>404</v>
      </c>
    </row>
    <row spans="1:5" r="11">
      <c t="s" s="3" r="A11">
        <v>397</v>
      </c>
    </row>
    <row spans="1:5" r="12">
      <c t="s" s="4" r="A12">
        <v>401</v>
      </c>
      <c t="s" s="4" r="B12">
        <v>402</v>
      </c>
      <c t="s" s="4" r="C12">
        <v>402</v>
      </c>
    </row>
    <row spans="1:5" r="13">
      <c t="s" s="4" r="A13">
        <v>405</v>
      </c>
      <c t="n" s="6" r="B13">
        <v>0</v>
      </c>
      <c t="n" s="6" r="C13">
        <v>0</v>
      </c>
    </row>
    <row spans="1:5" r="14">
      <c t="s" s="4" r="A14">
        <v>406</v>
      </c>
    </row>
    <row spans="1:5" r="15">
      <c t="s" s="3" r="A15">
        <v>397</v>
      </c>
    </row>
    <row spans="1:5" r="16">
      <c t="s" s="4" r="A16">
        <v>401</v>
      </c>
      <c t="s" s="4" r="B16">
        <v>402</v>
      </c>
      <c t="s" s="4" r="D16">
        <v>402</v>
      </c>
    </row>
    <row spans="1:5" r="17">
      <c t="s" s="4" r="A17">
        <v>405</v>
      </c>
      <c t="n" s="6" r="B17">
        <v>0</v>
      </c>
      <c t="n" s="6" r="D17">
        <v>1</v>
      </c>
    </row>
    <row spans="1:5" r="18">
      <c t="s" s="4" r="A18">
        <v>378</v>
      </c>
    </row>
    <row spans="1:5" r="19">
      <c t="s" s="3" r="A19">
        <v>397</v>
      </c>
    </row>
    <row spans="1:5" r="20">
      <c t="s" s="4" r="A20">
        <v>399</v>
      </c>
      <c t="n" s="7" r="B20">
        <v>310</v>
      </c>
      <c t="n" s="7" r="C20">
        <v>3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7</v>
      </c>
      <c t="s" s="2" r="B1">
        <v>1</v>
      </c>
    </row>
    <row spans="1:3" r="2">
      <c t="s" s="2" r="B2">
        <v>2</v>
      </c>
      <c t="s" s="2" r="C2">
        <v>69</v>
      </c>
    </row>
    <row spans="1:3" r="3">
      <c t="s" s="4" r="A3">
        <v>408</v>
      </c>
    </row>
    <row spans="1:3" r="4">
      <c t="s" s="3" r="A4">
        <v>409</v>
      </c>
    </row>
    <row spans="1:3" r="5">
      <c t="s" s="4" r="A5">
        <v>410</v>
      </c>
      <c t="n" s="7" r="B5">
        <v>2</v>
      </c>
      <c t="n" s="7" r="C5">
        <v>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11</v>
      </c>
      <c t="s" s="2" r="B1">
        <v>2</v>
      </c>
      <c t="s" s="2" r="C1">
        <v>23</v>
      </c>
    </row>
    <row spans="1:3" r="2">
      <c t="s" s="3" r="A2">
        <v>230</v>
      </c>
    </row>
    <row spans="1:3" r="3">
      <c t="s" s="4" r="A3">
        <v>412</v>
      </c>
      <c t="n" s="7" r="B3">
        <v>3329</v>
      </c>
      <c t="n" s="7" r="C3">
        <v>4767</v>
      </c>
    </row>
    <row spans="1:3" r="4">
      <c t="s" s="4" r="A4">
        <v>413</v>
      </c>
      <c t="n" s="6" r="B4">
        <v>-560</v>
      </c>
      <c t="n" s="6" r="C4">
        <v>-746</v>
      </c>
    </row>
    <row spans="1:3" r="5">
      <c t="s" s="4" r="A5">
        <v>414</v>
      </c>
      <c t="n" s="6" r="B5">
        <v>2769</v>
      </c>
      <c t="n" s="6" r="C5">
        <v>4021</v>
      </c>
    </row>
    <row spans="1:3" r="6">
      <c t="s" s="4" r="A6">
        <v>42</v>
      </c>
    </row>
    <row spans="1:3" r="7">
      <c t="s" s="3" r="A7">
        <v>230</v>
      </c>
    </row>
    <row spans="1:3" r="8">
      <c t="s" s="4" r="A8">
        <v>412</v>
      </c>
      <c t="n" s="6" r="B8">
        <v>2488</v>
      </c>
      <c t="n" s="6" r="C8">
        <v>3719</v>
      </c>
    </row>
    <row spans="1:3" r="9">
      <c t="s" s="4" r="A9">
        <v>415</v>
      </c>
    </row>
    <row spans="1:3" r="10">
      <c t="s" s="3" r="A10">
        <v>230</v>
      </c>
    </row>
    <row spans="1:3" r="11">
      <c t="s" s="4" r="A11">
        <v>412</v>
      </c>
      <c t="n" s="6" r="B11">
        <v>275</v>
      </c>
      <c t="n" s="6" r="C11">
        <v>546</v>
      </c>
    </row>
    <row spans="1:3" r="12">
      <c t="s" s="4" r="A12">
        <v>416</v>
      </c>
    </row>
    <row spans="1:3" r="13">
      <c t="s" s="3" r="A13">
        <v>230</v>
      </c>
    </row>
    <row spans="1:3" r="14">
      <c t="s" s="4" r="A14">
        <v>412</v>
      </c>
      <c t="n" s="6" r="B14">
        <v>478</v>
      </c>
      <c t="n" s="6" r="C14">
        <v>345</v>
      </c>
    </row>
    <row spans="1:3" r="15">
      <c t="s" s="4" r="A15">
        <v>417</v>
      </c>
    </row>
    <row spans="1:3" r="16">
      <c t="s" s="3" r="A16">
        <v>230</v>
      </c>
    </row>
    <row spans="1:3" r="17">
      <c t="s" s="4" r="A17">
        <v>412</v>
      </c>
      <c t="n" s="6" r="B17">
        <v>34</v>
      </c>
      <c t="n" s="6" r="C17">
        <v>90</v>
      </c>
    </row>
    <row spans="1:3" r="18">
      <c t="s" s="4" r="A18">
        <v>418</v>
      </c>
    </row>
    <row spans="1:3" r="19">
      <c t="s" s="3" r="A19">
        <v>230</v>
      </c>
    </row>
    <row spans="1:3" r="20">
      <c t="s" s="4" r="A20">
        <v>412</v>
      </c>
      <c t="n" s="7" r="B20">
        <v>54</v>
      </c>
      <c t="n" s="7" r="C20">
        <v>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6"/>
    <col customWidth="1" max="7" min="7" width="21"/>
    <col customWidth="1" max="8" min="8" width="29"/>
    <col customWidth="1" max="9" min="9" width="21"/>
    <col customWidth="1" max="10" min="10" width="21"/>
  </cols>
  <sheetData>
    <row spans="1:10" r="1">
      <c t="s" s="1" r="A1">
        <v>419</v>
      </c>
      <c t="s" s="2" r="B1">
        <v>420</v>
      </c>
      <c t="s" s="2" r="C1">
        <v>421</v>
      </c>
      <c t="s" s="2" r="D1">
        <v>422</v>
      </c>
      <c t="s" s="2" r="E1">
        <v>249</v>
      </c>
      <c t="s" s="2" r="F1">
        <v>423</v>
      </c>
      <c t="s" s="2" r="G1">
        <v>250</v>
      </c>
      <c t="s" s="2" r="H1">
        <v>424</v>
      </c>
      <c t="s" s="2" r="I1">
        <v>425</v>
      </c>
      <c t="s" s="2" r="J1">
        <v>426</v>
      </c>
    </row>
    <row spans="1:10" r="2">
      <c t="s" s="3" r="A2">
        <v>427</v>
      </c>
    </row>
    <row spans="1:10" r="3">
      <c t="s" s="4" r="A3">
        <v>428</v>
      </c>
      <c t="n" s="7" r="E3">
        <v>0</v>
      </c>
    </row>
    <row spans="1:10" r="4">
      <c t="s" s="4" r="A4">
        <v>42</v>
      </c>
      <c t="n" s="7" r="E4">
        <v>2488000</v>
      </c>
      <c t="n" s="7" r="F4">
        <v>3719000</v>
      </c>
    </row>
    <row spans="1:10" r="5">
      <c t="s" s="4" r="A5">
        <v>429</v>
      </c>
      <c t="n" s="6" r="F5">
        <v>2</v>
      </c>
    </row>
    <row spans="1:10" r="6">
      <c t="s" s="4" r="A6">
        <v>416</v>
      </c>
    </row>
    <row spans="1:10" r="7">
      <c t="s" s="3" r="A7">
        <v>427</v>
      </c>
    </row>
    <row spans="1:10" r="8">
      <c t="s" s="4" r="A8">
        <v>430</v>
      </c>
      <c t="s" s="4" r="F8">
        <v>431</v>
      </c>
      <c t="s" s="4" r="G8">
        <v>432</v>
      </c>
    </row>
    <row spans="1:10" r="9">
      <c t="s" s="4" r="A9">
        <v>433</v>
      </c>
      <c t="n" s="7" r="F9">
        <v>377000</v>
      </c>
      <c t="n" s="7" r="G9">
        <v>19000</v>
      </c>
    </row>
    <row spans="1:10" r="10">
      <c t="s" s="4" r="A10">
        <v>434</v>
      </c>
      <c t="n" s="7" r="F10">
        <v>1</v>
      </c>
      <c t="n" s="7" r="G10">
        <v>1</v>
      </c>
    </row>
    <row spans="1:10" r="11">
      <c t="s" s="4" r="A11">
        <v>415</v>
      </c>
    </row>
    <row spans="1:10" r="12">
      <c t="s" s="3" r="A12">
        <v>427</v>
      </c>
    </row>
    <row spans="1:10" r="13">
      <c t="s" s="4" r="A13">
        <v>435</v>
      </c>
      <c t="n" s="7" r="I13">
        <v>3124000</v>
      </c>
    </row>
    <row spans="1:10" r="14">
      <c t="s" s="4" r="A14">
        <v>430</v>
      </c>
      <c t="s" s="4" r="I14">
        <v>436</v>
      </c>
    </row>
    <row spans="1:10" r="15">
      <c t="s" s="4" r="A15">
        <v>437</v>
      </c>
    </row>
    <row spans="1:10" r="16">
      <c t="s" s="3" r="A16">
        <v>427</v>
      </c>
    </row>
    <row spans="1:10" r="17">
      <c t="s" s="4" r="A17">
        <v>435</v>
      </c>
      <c t="n" s="7" r="J17">
        <v>2831000</v>
      </c>
    </row>
    <row spans="1:10" r="18">
      <c t="s" s="4" r="A18">
        <v>430</v>
      </c>
      <c t="s" s="4" r="J18">
        <v>438</v>
      </c>
    </row>
    <row spans="1:10" r="19">
      <c t="s" s="4" r="A19">
        <v>439</v>
      </c>
    </row>
    <row spans="1:10" r="20">
      <c t="s" s="3" r="A20">
        <v>427</v>
      </c>
    </row>
    <row spans="1:10" r="21">
      <c t="s" s="4" r="A21">
        <v>435</v>
      </c>
      <c t="n" s="7" r="D21">
        <v>260000</v>
      </c>
    </row>
    <row spans="1:10" r="22">
      <c t="s" s="4" r="A22">
        <v>430</v>
      </c>
      <c t="s" s="4" r="C22">
        <v>440</v>
      </c>
    </row>
    <row spans="1:10" r="23">
      <c t="s" s="4" r="A23">
        <v>441</v>
      </c>
      <c t="s" s="4" r="D23">
        <v>328</v>
      </c>
    </row>
    <row spans="1:10" r="24">
      <c t="s" s="4" r="A24">
        <v>442</v>
      </c>
      <c t="n" s="7" r="C24">
        <v>4600</v>
      </c>
    </row>
    <row spans="1:10" r="25">
      <c t="s" s="4" r="A25">
        <v>443</v>
      </c>
    </row>
    <row spans="1:10" r="26">
      <c t="s" s="3" r="A26">
        <v>427</v>
      </c>
    </row>
    <row spans="1:10" r="27">
      <c t="s" s="4" r="A27">
        <v>444</v>
      </c>
      <c t="n" s="7" r="B27">
        <v>15000000</v>
      </c>
    </row>
    <row spans="1:10" r="28">
      <c t="s" s="4" r="A28">
        <v>445</v>
      </c>
      <c t="n" s="7" r="B28">
        <v>20000000</v>
      </c>
    </row>
    <row spans="1:10" r="29">
      <c t="s" s="4" r="A29">
        <v>446</v>
      </c>
      <c t="n" s="10" r="B29">
        <v>1.1</v>
      </c>
    </row>
    <row spans="1:10" r="30">
      <c t="s" s="4" r="A30">
        <v>447</v>
      </c>
      <c t="n" s="7" r="B30">
        <v>130000</v>
      </c>
    </row>
    <row spans="1:10" r="31">
      <c t="s" s="4" r="A31">
        <v>448</v>
      </c>
      <c t="s" s="4" r="E31">
        <v>449</v>
      </c>
    </row>
    <row spans="1:10" r="32">
      <c t="s" s="4" r="A32">
        <v>450</v>
      </c>
      <c t="s" s="4" r="E32">
        <v>451</v>
      </c>
    </row>
    <row spans="1:10" r="33">
      <c t="s" s="4" r="A33">
        <v>42</v>
      </c>
      <c t="n" s="7" r="E33">
        <v>2488000</v>
      </c>
    </row>
    <row spans="1:10" r="34">
      <c t="s" s="4" r="A34">
        <v>452</v>
      </c>
      <c t="n" s="7" r="E34">
        <v>1186000</v>
      </c>
    </row>
    <row spans="1:10" r="35">
      <c t="s" s="4" r="A35">
        <v>453</v>
      </c>
    </row>
    <row spans="1:10" r="36">
      <c t="s" s="3" r="A36">
        <v>427</v>
      </c>
    </row>
    <row spans="1:10" r="37">
      <c t="s" s="4" r="A37">
        <v>454</v>
      </c>
      <c t="s" s="4" r="B37">
        <v>455</v>
      </c>
    </row>
    <row spans="1:10" r="38">
      <c t="s" s="4" r="A38">
        <v>456</v>
      </c>
    </row>
    <row spans="1:10" r="39">
      <c t="s" s="3" r="A39">
        <v>427</v>
      </c>
    </row>
    <row spans="1:10" r="40">
      <c t="s" s="4" r="A40">
        <v>445</v>
      </c>
      <c t="n" s="7" r="B40">
        <v>2000000</v>
      </c>
    </row>
    <row spans="1:10" r="41">
      <c t="s" s="4" r="A41">
        <v>450</v>
      </c>
      <c t="s" s="4" r="E41">
        <v>455</v>
      </c>
    </row>
    <row spans="1:10" r="42">
      <c t="s" s="4" r="A42">
        <v>457</v>
      </c>
    </row>
    <row spans="1:10" r="43">
      <c t="s" s="3" r="A43">
        <v>427</v>
      </c>
    </row>
    <row spans="1:10" r="44">
      <c t="s" s="4" r="A44">
        <v>430</v>
      </c>
      <c t="s" s="4" r="H44">
        <v>458</v>
      </c>
    </row>
    <row spans="1:10" r="45">
      <c t="s" s="4" r="A45">
        <v>459</v>
      </c>
      <c t="n" s="7" r="H45">
        <v>446000</v>
      </c>
    </row>
    <row spans="1:10" r="46">
      <c t="s" s="4" r="A46">
        <v>460</v>
      </c>
      <c t="n" s="6" r="H46">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15352</v>
      </c>
      <c t="n" s="7" r="C4">
        <v>15795</v>
      </c>
    </row>
    <row spans="1:3" r="5">
      <c t="s" s="4" r="A5">
        <v>72</v>
      </c>
      <c t="n" s="6" r="B5">
        <v>282</v>
      </c>
      <c t="n" s="6" r="C5">
        <v>792</v>
      </c>
    </row>
    <row spans="1:3" r="6">
      <c t="s" s="4" r="A6">
        <v>73</v>
      </c>
      <c t="n" s="6" r="B6">
        <v>15634</v>
      </c>
      <c t="n" s="6" r="C6">
        <v>16587</v>
      </c>
    </row>
    <row spans="1:3" r="7">
      <c t="s" s="4" r="A7">
        <v>74</v>
      </c>
      <c t="n" s="6" r="B7">
        <v>11419</v>
      </c>
      <c t="n" s="6" r="C7">
        <v>12113</v>
      </c>
    </row>
    <row spans="1:3" r="8">
      <c t="s" s="4" r="A8">
        <v>75</v>
      </c>
      <c t="n" s="6" r="B8">
        <v>189</v>
      </c>
      <c t="n" s="6" r="C8">
        <v>717</v>
      </c>
    </row>
    <row spans="1:3" r="9">
      <c t="s" s="4" r="A9">
        <v>76</v>
      </c>
      <c t="n" s="6" r="B9">
        <v>11608</v>
      </c>
      <c t="n" s="6" r="C9">
        <v>12830</v>
      </c>
    </row>
    <row spans="1:3" r="10">
      <c t="s" s="4" r="A10">
        <v>77</v>
      </c>
      <c t="n" s="6" r="B10">
        <v>4026</v>
      </c>
      <c t="n" s="6" r="C10">
        <v>3757</v>
      </c>
    </row>
    <row spans="1:3" r="11">
      <c t="s" s="3" r="A11">
        <v>78</v>
      </c>
    </row>
    <row spans="1:3" r="12">
      <c t="s" s="4" r="A12">
        <v>79</v>
      </c>
      <c t="n" s="6" r="B12">
        <v>3901</v>
      </c>
      <c t="n" s="6" r="C12">
        <v>3872</v>
      </c>
    </row>
    <row spans="1:3" r="13">
      <c t="s" s="4" r="A13">
        <v>80</v>
      </c>
      <c t="n" s="6" r="B13">
        <v>2895</v>
      </c>
      <c t="n" s="6" r="C13">
        <v>3068</v>
      </c>
    </row>
    <row spans="1:3" r="14">
      <c t="s" s="4" r="A14">
        <v>81</v>
      </c>
      <c t="n" s="6" r="B14">
        <v>481</v>
      </c>
      <c t="n" s="6" r="C14">
        <v>422</v>
      </c>
    </row>
    <row spans="1:3" r="15">
      <c t="s" s="4" r="A15">
        <v>82</v>
      </c>
      <c t="n" s="6" r="B15">
        <v>7277</v>
      </c>
      <c t="n" s="6" r="C15">
        <v>7362</v>
      </c>
    </row>
    <row spans="1:3" r="16">
      <c t="s" s="4" r="A16">
        <v>83</v>
      </c>
      <c t="n" s="6" r="B16">
        <v>-3251</v>
      </c>
      <c t="n" s="6" r="C16">
        <v>-3605</v>
      </c>
    </row>
    <row spans="1:3" r="17">
      <c t="s" s="3" r="A17">
        <v>84</v>
      </c>
    </row>
    <row spans="1:3" r="18">
      <c t="s" s="4" r="A18">
        <v>85</v>
      </c>
      <c t="n" s="6" r="B18">
        <v>100</v>
      </c>
      <c t="n" s="6" r="C18">
        <v>0</v>
      </c>
    </row>
    <row spans="1:3" r="19">
      <c t="s" s="4" r="A19">
        <v>86</v>
      </c>
      <c t="n" s="6" r="B19">
        <v>-70</v>
      </c>
      <c t="n" s="6" r="C19">
        <v>-91</v>
      </c>
    </row>
    <row spans="1:3" r="20">
      <c t="s" s="4" r="A20">
        <v>87</v>
      </c>
      <c t="n" s="6" r="B20">
        <v>10</v>
      </c>
      <c t="n" s="6" r="C20">
        <v>48</v>
      </c>
    </row>
    <row spans="1:3" r="21">
      <c t="s" s="4" r="A21">
        <v>88</v>
      </c>
      <c t="n" s="6" r="B21">
        <v>40</v>
      </c>
      <c t="n" s="6" r="C21">
        <v>-43</v>
      </c>
    </row>
    <row spans="1:3" r="22">
      <c t="s" s="4" r="A22">
        <v>89</v>
      </c>
      <c t="n" s="6" r="B22">
        <v>-3211</v>
      </c>
      <c t="n" s="6" r="C22">
        <v>-3648</v>
      </c>
    </row>
    <row spans="1:3" r="23">
      <c t="s" s="4" r="A23">
        <v>90</v>
      </c>
      <c t="n" s="6" r="B23">
        <v>-271</v>
      </c>
      <c t="n" s="6" r="C23">
        <v>4</v>
      </c>
    </row>
    <row spans="1:3" r="24">
      <c t="s" s="4" r="A24">
        <v>91</v>
      </c>
      <c t="n" s="7" r="B24">
        <v>-2940</v>
      </c>
      <c t="n" s="7" r="C24">
        <v>-3652</v>
      </c>
    </row>
    <row spans="1:3" r="25">
      <c t="s" s="4" r="A25">
        <v>92</v>
      </c>
      <c t="n" s="8" r="B25">
        <v>-0.11</v>
      </c>
      <c t="n" s="8" r="C25">
        <v>-0.13</v>
      </c>
    </row>
    <row spans="1:3" r="26">
      <c t="s" s="4" r="A26">
        <v>93</v>
      </c>
      <c t="n" s="6" r="B26">
        <v>27885588</v>
      </c>
      <c t="n" s="6" r="C26">
        <v>27481624</v>
      </c>
    </row>
    <row spans="1:3" r="27">
      <c t="s" s="4" r="A27">
        <v>94</v>
      </c>
      <c t="n" s="8" r="B27">
        <v>-0.11</v>
      </c>
      <c t="n" s="8" r="C27">
        <v>-0.13</v>
      </c>
    </row>
    <row spans="1:3" r="28">
      <c t="s" s="4" r="A28">
        <v>95</v>
      </c>
      <c t="n" s="6" r="B28">
        <v>27885588</v>
      </c>
      <c t="n" s="6" r="C28">
        <v>274816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461</v>
      </c>
      <c t="s" s="2" r="B1">
        <v>1</v>
      </c>
    </row>
    <row spans="1:3" r="2">
      <c t="s" s="2" r="B2">
        <v>2</v>
      </c>
      <c t="s" s="2" r="C2">
        <v>69</v>
      </c>
    </row>
    <row spans="1:3" r="3">
      <c t="s" s="3" r="A3">
        <v>462</v>
      </c>
    </row>
    <row spans="1:3" r="4">
      <c t="s" s="4" r="A4">
        <v>463</v>
      </c>
      <c t="s" s="4" r="B4">
        <v>464</v>
      </c>
      <c t="s" s="4" r="C4">
        <v>465</v>
      </c>
    </row>
    <row spans="1:3" r="5">
      <c t="s" s="4" r="A5">
        <v>466</v>
      </c>
      <c t="s" s="4" r="B5">
        <v>467</v>
      </c>
    </row>
    <row spans="1:3" r="6">
      <c t="s" s="4" r="A6">
        <v>468</v>
      </c>
      <c t="s" s="4" r="B6">
        <v>469</v>
      </c>
    </row>
    <row spans="1:3" r="7">
      <c t="s" s="4" r="A7">
        <v>470</v>
      </c>
      <c t="n" s="7" r="B7">
        <v>26612</v>
      </c>
    </row>
    <row spans="1:3" r="8">
      <c t="s" s="4" r="A8">
        <v>471</v>
      </c>
      <c t="n" s="6" r="B8">
        <v>113</v>
      </c>
    </row>
    <row spans="1:3" r="9">
      <c t="s" s="4" r="A9">
        <v>472</v>
      </c>
    </row>
    <row spans="1:3" r="10">
      <c t="s" s="3" r="A10">
        <v>462</v>
      </c>
    </row>
    <row spans="1:3" r="11">
      <c t="s" s="4" r="A11">
        <v>473</v>
      </c>
      <c t="n" s="6" r="B11">
        <v>56216</v>
      </c>
    </row>
    <row spans="1:3" r="12">
      <c t="s" s="4" r="A12">
        <v>474</v>
      </c>
      <c t="n" s="6" r="B12">
        <v>3273</v>
      </c>
    </row>
    <row spans="1:3" r="13">
      <c t="s" s="4" r="A13">
        <v>475</v>
      </c>
      <c t="n" s="6" r="B13">
        <v>1403</v>
      </c>
    </row>
    <row spans="1:3" r="14">
      <c t="s" s="4" r="A14">
        <v>476</v>
      </c>
    </row>
    <row spans="1:3" r="15">
      <c t="s" s="3" r="A15">
        <v>462</v>
      </c>
    </row>
    <row spans="1:3" r="16">
      <c t="s" s="4" r="A16">
        <v>473</v>
      </c>
      <c t="n" s="6" r="B16">
        <v>40576</v>
      </c>
    </row>
    <row spans="1:3" r="17">
      <c t="s" s="4" r="A17">
        <v>474</v>
      </c>
      <c t="n" s="6" r="B17">
        <v>3771</v>
      </c>
    </row>
    <row spans="1:3" r="18">
      <c t="s" s="4" r="A18">
        <v>475</v>
      </c>
      <c t="n" s="7" r="B18">
        <v>7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0"/>
    <col customWidth="1" max="2" min="2" width="24"/>
    <col customWidth="1" max="3" min="3" width="21"/>
    <col customWidth="1" max="4" min="4" width="30"/>
    <col customWidth="1" max="5" min="5" width="19"/>
    <col customWidth="1" max="6" min="6" width="21"/>
    <col customWidth="1" max="7" min="7" width="21"/>
    <col customWidth="1" max="8" min="8" width="21"/>
  </cols>
  <sheetData>
    <row spans="1:8" r="1">
      <c t="s" s="1" r="A1">
        <v>477</v>
      </c>
      <c t="s" s="2" r="B1">
        <v>247</v>
      </c>
      <c t="s" s="2" r="C1">
        <v>248</v>
      </c>
      <c t="s" s="2" r="D1">
        <v>478</v>
      </c>
      <c t="s" s="2" r="E1">
        <v>479</v>
      </c>
      <c t="s" s="2" r="F1">
        <v>249</v>
      </c>
      <c t="s" s="2" r="G1">
        <v>249</v>
      </c>
      <c t="s" s="2" r="H1">
        <v>250</v>
      </c>
    </row>
    <row spans="1:8" r="2">
      <c t="s" s="3" r="A2">
        <v>480</v>
      </c>
    </row>
    <row spans="1:8" r="3">
      <c t="s" s="4" r="A3">
        <v>481</v>
      </c>
      <c t="n" s="7" r="G3">
        <v>102000</v>
      </c>
      <c t="n" s="7" r="H3">
        <v>111000</v>
      </c>
    </row>
    <row spans="1:8" r="4">
      <c t="s" s="4" r="A4">
        <v>482</v>
      </c>
      <c t="s" s="4" r="D4">
        <v>267</v>
      </c>
    </row>
    <row spans="1:8" r="5">
      <c t="s" s="4" r="A5">
        <v>483</v>
      </c>
      <c t="n" s="6" r="D5">
        <v>3</v>
      </c>
    </row>
    <row spans="1:8" r="6">
      <c t="s" s="4" r="A6">
        <v>484</v>
      </c>
      <c t="s" s="4" r="D6">
        <v>485</v>
      </c>
    </row>
    <row spans="1:8" r="7">
      <c t="s" s="4" r="A7">
        <v>486</v>
      </c>
      <c t="n" s="6" r="E7">
        <v>6</v>
      </c>
    </row>
    <row spans="1:8" r="8">
      <c t="s" s="4" r="A8">
        <v>487</v>
      </c>
      <c t="n" s="7" r="F8">
        <v>460000</v>
      </c>
    </row>
    <row spans="1:8" r="9">
      <c t="s" s="4" r="A9">
        <v>268</v>
      </c>
    </row>
    <row spans="1:8" r="10">
      <c t="s" s="3" r="A10">
        <v>480</v>
      </c>
    </row>
    <row spans="1:8" r="11">
      <c t="s" s="4" r="A11">
        <v>269</v>
      </c>
      <c t="n" s="7" r="B11">
        <v>2600000</v>
      </c>
      <c t="n" s="7" r="C11">
        <v>2600000</v>
      </c>
    </row>
    <row spans="1:8" r="12">
      <c t="s" s="4" r="A12">
        <v>270</v>
      </c>
      <c t="n" s="6" r="B12">
        <v>197</v>
      </c>
    </row>
    <row spans="1:8" r="13">
      <c t="s" s="4" r="A13">
        <v>271</v>
      </c>
      <c t="s" s="4" r="B13">
        <v>272</v>
      </c>
    </row>
    <row spans="1:8" r="14">
      <c t="s" s="4" r="A14">
        <v>488</v>
      </c>
      <c t="n" s="7" r="B14">
        <v>2</v>
      </c>
    </row>
    <row spans="1:8" r="15">
      <c t="s" s="4" r="A15">
        <v>489</v>
      </c>
      <c t="n" s="7" r="B15">
        <v>40000</v>
      </c>
    </row>
    <row spans="1:8" r="16">
      <c t="s" s="4" r="A16">
        <v>79</v>
      </c>
    </row>
    <row spans="1:8" r="17">
      <c t="s" s="3" r="A17">
        <v>480</v>
      </c>
    </row>
    <row spans="1:8" r="18">
      <c t="s" s="4" r="A18">
        <v>490</v>
      </c>
      <c t="n" s="7" r="G18">
        <v>2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91</v>
      </c>
      <c t="s" s="2" r="B1">
        <v>1</v>
      </c>
    </row>
    <row spans="1:3" r="2">
      <c t="s" s="2" r="B2">
        <v>2</v>
      </c>
      <c t="s" s="2" r="C2">
        <v>23</v>
      </c>
    </row>
    <row spans="1:3" r="3">
      <c t="s" s="3" r="A3">
        <v>153</v>
      </c>
    </row>
    <row spans="1:3" r="4">
      <c t="s" s="4" r="A4">
        <v>492</v>
      </c>
      <c t="n" s="6" r="B4">
        <v>1771</v>
      </c>
    </row>
    <row spans="1:3" r="5">
      <c t="s" s="4" r="A5">
        <v>493</v>
      </c>
      <c t="n" s="8" r="B5">
        <v>1.16</v>
      </c>
    </row>
    <row spans="1:3" r="6">
      <c t="s" s="4" r="A6">
        <v>494</v>
      </c>
      <c t="n" s="6" r="B6">
        <v>0</v>
      </c>
    </row>
    <row spans="1:3" r="7">
      <c t="s" s="4" r="A7">
        <v>495</v>
      </c>
      <c t="n" s="7" r="B7">
        <v>0</v>
      </c>
    </row>
    <row spans="1:3" r="8">
      <c t="s" s="4" r="A8">
        <v>496</v>
      </c>
      <c t="n" s="6" r="B8">
        <v>0</v>
      </c>
    </row>
    <row spans="1:3" r="9">
      <c t="s" s="4" r="A9">
        <v>497</v>
      </c>
      <c t="n" s="7" r="B9">
        <v>4000</v>
      </c>
      <c t="n" s="7" r="C9">
        <v>4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98</v>
      </c>
      <c t="s" s="2" r="B1">
        <v>1</v>
      </c>
    </row>
    <row spans="1:3" r="2">
      <c t="s" s="2" r="B2">
        <v>2</v>
      </c>
      <c t="s" s="2" r="C2">
        <v>69</v>
      </c>
    </row>
    <row spans="1:3" r="3">
      <c t="s" s="3" r="A3">
        <v>499</v>
      </c>
    </row>
    <row spans="1:3" r="4">
      <c t="s" s="4" r="A4">
        <v>500</v>
      </c>
      <c t="n" s="8" r="B4">
        <v>1.16</v>
      </c>
    </row>
    <row spans="1:3" r="5">
      <c t="s" s="4" r="A5">
        <v>501</v>
      </c>
      <c t="n" s="11" r="B5">
        <v>0.2</v>
      </c>
    </row>
    <row spans="1:3" r="6">
      <c t="s" s="4" r="A6">
        <v>502</v>
      </c>
      <c t="s" s="4" r="B6">
        <v>503</v>
      </c>
    </row>
    <row spans="1:3" r="7">
      <c t="s" s="4" r="A7">
        <v>390</v>
      </c>
    </row>
    <row spans="1:3" r="8">
      <c t="s" s="3" r="A8">
        <v>499</v>
      </c>
    </row>
    <row spans="1:3" r="9">
      <c t="s" s="4" r="A9">
        <v>504</v>
      </c>
      <c t="n" s="6" r="B9">
        <v>771252</v>
      </c>
      <c t="n" s="6" r="C9">
        <v>485184</v>
      </c>
    </row>
    <row spans="1:3" r="10">
      <c t="s" s="4" r="A10">
        <v>505</v>
      </c>
      <c t="n" s="6" r="B10">
        <v>57065</v>
      </c>
    </row>
    <row spans="1:3" r="11">
      <c t="s" s="4" r="A11">
        <v>506</v>
      </c>
      <c t="n" s="8" r="B11">
        <v>1.38</v>
      </c>
    </row>
    <row spans="1:3" r="12">
      <c t="s" s="4" r="A12">
        <v>507</v>
      </c>
      <c t="s" s="4" r="B12">
        <v>508</v>
      </c>
    </row>
    <row spans="1:3" r="13">
      <c t="s" s="4" r="A13">
        <v>509</v>
      </c>
      <c t="n" s="11" r="B13">
        <v>2.5</v>
      </c>
    </row>
    <row spans="1:3" r="14">
      <c t="s" s="4" r="A14">
        <v>510</v>
      </c>
    </row>
    <row spans="1:3" r="15">
      <c t="s" s="3" r="A15">
        <v>499</v>
      </c>
    </row>
    <row spans="1:3" r="16">
      <c t="s" s="4" r="A16">
        <v>506</v>
      </c>
      <c t="n" s="8" r="B16">
        <v>1.38</v>
      </c>
      <c t="n" s="8" r="C16">
        <v>2.21</v>
      </c>
    </row>
    <row spans="1:3" r="17">
      <c t="s" s="4" r="A17">
        <v>506</v>
      </c>
      <c t="n" s="10" r="B17">
        <v>1.34</v>
      </c>
    </row>
    <row spans="1:3" r="18">
      <c t="s" s="4" r="A18">
        <v>511</v>
      </c>
    </row>
    <row spans="1:3" r="19">
      <c t="s" s="3" r="A19">
        <v>499</v>
      </c>
    </row>
    <row spans="1:3" r="20">
      <c t="s" s="4" r="A20">
        <v>506</v>
      </c>
      <c t="n" s="10" r="B20">
        <v>1.5</v>
      </c>
      <c t="n" s="8" r="C20">
        <v>2.62</v>
      </c>
    </row>
    <row spans="1:3" r="21">
      <c t="s" s="4" r="A21">
        <v>506</v>
      </c>
      <c t="n" s="8" r="B21">
        <v>6.8</v>
      </c>
    </row>
    <row spans="1:3" r="22">
      <c t="s" s="4" r="A22">
        <v>512</v>
      </c>
    </row>
    <row spans="1:3" r="23">
      <c t="s" s="3" r="A23">
        <v>499</v>
      </c>
    </row>
    <row spans="1:3" r="24">
      <c t="s" s="4" r="A24">
        <v>513</v>
      </c>
      <c t="n" s="6" r="B24">
        <v>13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4</v>
      </c>
      <c t="s" s="2" r="B1">
        <v>1</v>
      </c>
    </row>
    <row spans="1:3" r="2">
      <c t="s" s="2" r="B2">
        <v>2</v>
      </c>
      <c t="s" s="2" r="C2">
        <v>69</v>
      </c>
    </row>
    <row spans="1:3" r="3">
      <c t="s" s="3" r="A3">
        <v>102</v>
      </c>
    </row>
    <row spans="1:3" r="4">
      <c t="s" s="4" r="A4">
        <v>304</v>
      </c>
      <c t="n" s="7" r="B4">
        <v>329</v>
      </c>
      <c t="n" s="7" r="C4">
        <v>385</v>
      </c>
    </row>
    <row spans="1:3" r="5">
      <c t="s" s="4" r="A5">
        <v>74</v>
      </c>
    </row>
    <row spans="1:3" r="6">
      <c t="s" s="3" r="A6">
        <v>102</v>
      </c>
    </row>
    <row spans="1:3" r="7">
      <c t="s" s="4" r="A7">
        <v>304</v>
      </c>
      <c t="n" s="6" r="B7">
        <v>14</v>
      </c>
      <c t="n" s="6" r="C7">
        <v>10</v>
      </c>
    </row>
    <row spans="1:3" r="8">
      <c t="s" s="4" r="A8">
        <v>79</v>
      </c>
    </row>
    <row spans="1:3" r="9">
      <c t="s" s="3" r="A9">
        <v>102</v>
      </c>
    </row>
    <row spans="1:3" r="10">
      <c t="s" s="4" r="A10">
        <v>304</v>
      </c>
      <c t="n" s="6" r="B10">
        <v>267</v>
      </c>
      <c t="n" s="6" r="C10">
        <v>282</v>
      </c>
    </row>
    <row spans="1:3" r="11">
      <c t="s" s="4" r="A11">
        <v>80</v>
      </c>
    </row>
    <row spans="1:3" r="12">
      <c t="s" s="3" r="A12">
        <v>102</v>
      </c>
    </row>
    <row spans="1:3" r="13">
      <c t="s" s="4" r="A13">
        <v>304</v>
      </c>
      <c t="n" s="6" r="B13">
        <v>31</v>
      </c>
      <c t="n" s="6" r="C13">
        <v>79</v>
      </c>
    </row>
    <row spans="1:3" r="14">
      <c t="s" s="4" r="A14">
        <v>81</v>
      </c>
    </row>
    <row spans="1:3" r="15">
      <c t="s" s="3" r="A15">
        <v>102</v>
      </c>
    </row>
    <row spans="1:3" r="16">
      <c t="s" s="4" r="A16">
        <v>304</v>
      </c>
      <c t="n" s="7" r="B16">
        <v>17</v>
      </c>
      <c t="n" s="7" r="C16">
        <v>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515</v>
      </c>
      <c t="s" s="2" r="B1">
        <v>1</v>
      </c>
      <c t="s" s="2" r="C1">
        <v>392</v>
      </c>
    </row>
    <row spans="1:3" r="2">
      <c t="s" s="2" r="B2">
        <v>2</v>
      </c>
      <c t="s" s="2" r="C2">
        <v>23</v>
      </c>
    </row>
    <row spans="1:3" r="3">
      <c t="s" s="3" r="A3">
        <v>516</v>
      </c>
    </row>
    <row spans="1:3" r="4">
      <c t="s" s="4" r="A4">
        <v>517</v>
      </c>
      <c t="n" s="6" r="B4">
        <v>787686</v>
      </c>
    </row>
    <row spans="1:3" r="5">
      <c t="s" s="4" r="A5">
        <v>518</v>
      </c>
      <c t="n" s="6" r="B5">
        <v>-19927</v>
      </c>
    </row>
    <row spans="1:3" r="6">
      <c t="s" s="4" r="A6">
        <v>519</v>
      </c>
      <c t="n" s="6" r="B6">
        <v>158272</v>
      </c>
      <c t="n" s="6" r="C6">
        <v>787686</v>
      </c>
    </row>
    <row spans="1:3" r="7">
      <c t="s" s="3" r="A7">
        <v>520</v>
      </c>
    </row>
    <row spans="1:3" r="8">
      <c t="s" s="4" r="A8">
        <v>521</v>
      </c>
      <c t="n" s="6" r="B8">
        <v>2017046</v>
      </c>
    </row>
    <row spans="1:3" r="9">
      <c t="s" s="4" r="A9">
        <v>522</v>
      </c>
      <c t="n" s="6" r="B9">
        <v>0</v>
      </c>
    </row>
    <row spans="1:3" r="10">
      <c t="s" s="4" r="A10">
        <v>523</v>
      </c>
      <c t="n" s="6" r="B10">
        <v>0</v>
      </c>
    </row>
    <row spans="1:3" r="11">
      <c t="s" s="4" r="A11">
        <v>524</v>
      </c>
      <c t="n" s="6" r="B11">
        <v>1949846</v>
      </c>
      <c t="n" s="6" r="C11">
        <v>2017046</v>
      </c>
    </row>
    <row spans="1:3" r="12">
      <c t="s" s="4" r="A12">
        <v>525</v>
      </c>
      <c t="n" s="6" r="B12">
        <v>1783746</v>
      </c>
    </row>
    <row spans="1:3" r="13">
      <c t="s" s="3" r="A13">
        <v>526</v>
      </c>
    </row>
    <row spans="1:3" r="14">
      <c t="s" s="4" r="A14">
        <v>527</v>
      </c>
      <c t="n" s="8" r="B14">
        <v>3.32</v>
      </c>
    </row>
    <row spans="1:3" r="15">
      <c t="s" s="4" r="A15">
        <v>528</v>
      </c>
      <c t="n" s="6" r="B15">
        <v>0</v>
      </c>
    </row>
    <row spans="1:3" r="16">
      <c t="s" s="4" r="A16">
        <v>529</v>
      </c>
      <c t="n" s="10" r="B16">
        <v>3.26</v>
      </c>
      <c t="n" s="8" r="C16">
        <v>3.32</v>
      </c>
    </row>
    <row spans="1:3" r="17">
      <c t="s" s="4" r="A17">
        <v>530</v>
      </c>
      <c t="n" s="8" r="B17">
        <v>3.34</v>
      </c>
    </row>
    <row spans="1:3" r="18">
      <c t="s" s="4" r="A18">
        <v>531</v>
      </c>
      <c t="s" s="4" r="B18">
        <v>532</v>
      </c>
      <c t="s" s="4" r="C18">
        <v>533</v>
      </c>
    </row>
    <row spans="1:3" r="19">
      <c t="s" s="4" r="A19">
        <v>534</v>
      </c>
      <c t="s" s="4" r="B19">
        <v>535</v>
      </c>
    </row>
    <row spans="1:3" r="20">
      <c t="s" s="4" r="A20">
        <v>536</v>
      </c>
      <c t="n" s="7" r="B20">
        <v>0</v>
      </c>
    </row>
    <row spans="1:3" r="21">
      <c t="s" s="4" r="A21">
        <v>537</v>
      </c>
      <c t="n" s="7" r="B21">
        <v>0</v>
      </c>
    </row>
    <row spans="1:3" r="22">
      <c t="s" s="4" r="A22">
        <v>389</v>
      </c>
    </row>
    <row spans="1:3" r="23">
      <c t="s" s="3" r="A23">
        <v>516</v>
      </c>
    </row>
    <row spans="1:3" r="24">
      <c t="s" s="4" r="A24">
        <v>538</v>
      </c>
      <c t="n" s="6" r="B24">
        <v>0</v>
      </c>
    </row>
    <row spans="1:3" r="25">
      <c t="s" s="4" r="A25">
        <v>539</v>
      </c>
      <c t="n" s="6" r="B25">
        <v>67200</v>
      </c>
    </row>
    <row spans="1:3" r="26">
      <c t="s" s="3" r="A26">
        <v>520</v>
      </c>
    </row>
    <row spans="1:3" r="27">
      <c t="s" s="4" r="A27">
        <v>522</v>
      </c>
      <c t="n" s="6" r="B27">
        <v>0</v>
      </c>
    </row>
    <row spans="1:3" r="28">
      <c t="s" s="4" r="A28">
        <v>540</v>
      </c>
      <c t="n" s="6" r="B28">
        <v>-67200</v>
      </c>
    </row>
    <row spans="1:3" r="29">
      <c t="s" s="3" r="A29">
        <v>526</v>
      </c>
    </row>
    <row spans="1:3" r="30">
      <c t="s" s="4" r="A30">
        <v>541</v>
      </c>
      <c t="n" s="7" r="B30">
        <v>0</v>
      </c>
    </row>
    <row spans="1:3" r="31">
      <c t="s" s="4" r="A31">
        <v>542</v>
      </c>
      <c t="n" s="8" r="B31">
        <v>5.11</v>
      </c>
    </row>
    <row spans="1:3" r="32">
      <c t="s" s="4" r="A32">
        <v>390</v>
      </c>
    </row>
    <row spans="1:3" r="33">
      <c t="s" s="3" r="A33">
        <v>516</v>
      </c>
    </row>
    <row spans="1:3" r="34">
      <c t="s" s="4" r="A34">
        <v>538</v>
      </c>
      <c t="n" s="6" r="B34">
        <v>-714187</v>
      </c>
    </row>
    <row spans="1:3" r="35">
      <c t="s" s="4" r="A35">
        <v>539</v>
      </c>
      <c t="n" s="6" r="B35">
        <v>37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543</v>
      </c>
      <c t="s" s="2" r="B1">
        <v>1</v>
      </c>
    </row>
    <row spans="1:2" r="2">
      <c t="s" s="2" r="B2">
        <v>544</v>
      </c>
    </row>
    <row spans="1:2" r="3">
      <c t="s" s="3" r="A3">
        <v>545</v>
      </c>
    </row>
    <row spans="1:2" r="4">
      <c t="s" s="4" r="A4">
        <v>546</v>
      </c>
      <c t="n" s="6" r="B4">
        <v>205900</v>
      </c>
    </row>
    <row spans="1:2" r="5">
      <c t="s" s="4" r="A5">
        <v>547</v>
      </c>
      <c t="n" s="6" r="B5">
        <v>0</v>
      </c>
    </row>
    <row spans="1:2" r="6">
      <c t="s" s="4" r="A6">
        <v>548</v>
      </c>
      <c t="n" s="6" r="B6">
        <v>-38600</v>
      </c>
    </row>
    <row spans="1:2" r="7">
      <c t="s" s="4" r="A7">
        <v>549</v>
      </c>
      <c t="n" s="6" r="B7">
        <v>-1200</v>
      </c>
    </row>
    <row spans="1:2" r="8">
      <c t="s" s="4" r="A8">
        <v>550</v>
      </c>
      <c t="n" s="6" r="B8">
        <v>166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551</v>
      </c>
      <c t="s" s="2" r="B1">
        <v>1</v>
      </c>
    </row>
    <row spans="1:2" r="2">
      <c t="s" s="2" r="B2">
        <v>552</v>
      </c>
    </row>
    <row spans="1:2" r="3">
      <c t="s" s="3" r="A3">
        <v>553</v>
      </c>
    </row>
    <row spans="1:2" r="4">
      <c t="s" s="4" r="A4">
        <v>554</v>
      </c>
      <c t="n" s="6" r="B4">
        <v>1053389</v>
      </c>
    </row>
    <row spans="1:2" r="5">
      <c t="s" s="4" r="A5">
        <v>555</v>
      </c>
      <c t="n" s="6" r="B5">
        <v>714187</v>
      </c>
    </row>
    <row spans="1:2" r="6">
      <c t="s" s="4" r="A6">
        <v>556</v>
      </c>
      <c t="n" s="6" r="B6">
        <v>-247868</v>
      </c>
    </row>
    <row spans="1:2" r="7">
      <c t="s" s="4" r="A7">
        <v>557</v>
      </c>
      <c t="n" s="6" r="B7">
        <v>-37500</v>
      </c>
    </row>
    <row spans="1:2" r="8">
      <c t="s" s="4" r="A8">
        <v>558</v>
      </c>
      <c t="n" s="6" r="B8">
        <v>1482208</v>
      </c>
    </row>
    <row spans="1:2" r="9">
      <c t="s" s="4" r="A9">
        <v>559</v>
      </c>
      <c t="n" s="8" r="B9">
        <v>1.38</v>
      </c>
    </row>
    <row spans="1:2" r="10">
      <c t="s" s="4" r="A10">
        <v>263</v>
      </c>
    </row>
    <row spans="1:2" r="11">
      <c t="s" s="3" r="A11">
        <v>553</v>
      </c>
    </row>
    <row spans="1:2" r="12">
      <c t="s" s="4" r="A12">
        <v>559</v>
      </c>
      <c t="n" s="10" r="B12">
        <v>1.34</v>
      </c>
    </row>
    <row spans="1:2" r="13">
      <c t="s" s="4" r="A13">
        <v>266</v>
      </c>
    </row>
    <row spans="1:2" r="14">
      <c t="s" s="3" r="A14">
        <v>553</v>
      </c>
    </row>
    <row spans="1:2" r="15">
      <c t="s" s="4" r="A15">
        <v>559</v>
      </c>
      <c t="n" s="8" r="B15">
        <v>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0</v>
      </c>
      <c t="s" s="2" r="B1">
        <v>1</v>
      </c>
    </row>
    <row spans="1:3" r="2">
      <c t="s" s="2" r="B2">
        <v>2</v>
      </c>
      <c t="s" s="2" r="C2">
        <v>69</v>
      </c>
    </row>
    <row spans="1:3" r="3">
      <c t="s" s="3" r="A3">
        <v>561</v>
      </c>
    </row>
    <row spans="1:3" r="4">
      <c t="s" s="4" r="A4">
        <v>562</v>
      </c>
      <c t="n" s="7" r="B4">
        <v>15634</v>
      </c>
      <c t="n" s="7" r="C4">
        <v>16587</v>
      </c>
    </row>
    <row spans="1:3" r="5">
      <c t="s" s="4" r="A5">
        <v>563</v>
      </c>
      <c t="n" s="6" r="B5">
        <v>-3251</v>
      </c>
      <c t="n" s="6" r="C5">
        <v>-3605</v>
      </c>
    </row>
    <row spans="1:3" r="6">
      <c t="s" s="4" r="A6">
        <v>564</v>
      </c>
    </row>
    <row spans="1:3" r="7">
      <c t="s" s="3" r="A7">
        <v>561</v>
      </c>
    </row>
    <row spans="1:3" r="8">
      <c t="s" s="4" r="A8">
        <v>562</v>
      </c>
      <c t="n" s="6" r="B8">
        <v>5901</v>
      </c>
      <c t="n" s="6" r="C8">
        <v>11633</v>
      </c>
    </row>
    <row spans="1:3" r="9">
      <c t="s" s="4" r="A9">
        <v>563</v>
      </c>
      <c t="n" s="6" r="B9">
        <v>-57</v>
      </c>
      <c t="n" s="6" r="C9">
        <v>38</v>
      </c>
    </row>
    <row spans="1:3" r="10">
      <c t="s" s="4" r="A10">
        <v>565</v>
      </c>
    </row>
    <row spans="1:3" r="11">
      <c t="s" s="3" r="A11">
        <v>561</v>
      </c>
    </row>
    <row spans="1:3" r="12">
      <c t="s" s="4" r="A12">
        <v>562</v>
      </c>
      <c t="n" s="6" r="B12">
        <v>6800</v>
      </c>
      <c t="n" s="6" r="C12">
        <v>4830</v>
      </c>
    </row>
    <row spans="1:3" r="13">
      <c t="s" s="4" r="A13">
        <v>563</v>
      </c>
      <c t="n" s="6" r="B13">
        <v>-769</v>
      </c>
      <c t="n" s="6" r="C13">
        <v>-1666</v>
      </c>
    </row>
    <row spans="1:3" r="14">
      <c t="s" s="4" r="A14">
        <v>566</v>
      </c>
    </row>
    <row spans="1:3" r="15">
      <c t="s" s="3" r="A15">
        <v>561</v>
      </c>
    </row>
    <row spans="1:3" r="16">
      <c t="s" s="4" r="A16">
        <v>562</v>
      </c>
      <c t="n" s="6" r="B16">
        <v>2933</v>
      </c>
      <c t="n" s="6" r="C16">
        <v>124</v>
      </c>
    </row>
    <row spans="1:3" r="17">
      <c t="s" s="4" r="A17">
        <v>563</v>
      </c>
      <c t="n" s="6" r="B17">
        <v>-728</v>
      </c>
      <c t="n" s="6" r="C17">
        <v>-65</v>
      </c>
    </row>
    <row spans="1:3" r="18">
      <c t="s" s="4" r="A18">
        <v>561</v>
      </c>
    </row>
    <row spans="1:3" r="19">
      <c t="s" s="3" r="A19">
        <v>561</v>
      </c>
    </row>
    <row spans="1:3" r="20">
      <c t="s" s="4" r="A20">
        <v>562</v>
      </c>
      <c t="n" s="6" r="B20">
        <v>0</v>
      </c>
      <c t="n" s="6" r="C20">
        <v>0</v>
      </c>
    </row>
    <row spans="1:3" r="21">
      <c t="s" s="4" r="A21">
        <v>563</v>
      </c>
      <c t="n" s="7" r="B21">
        <v>-1697</v>
      </c>
      <c t="n" s="7" r="C21">
        <v>-19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69</v>
      </c>
    </row>
    <row spans="1:3" r="3">
      <c t="s" s="3" r="A3">
        <v>97</v>
      </c>
    </row>
    <row spans="1:3" r="4">
      <c t="s" s="4" r="A4">
        <v>98</v>
      </c>
      <c t="n" s="7" r="B4">
        <v>-2940</v>
      </c>
      <c t="n" s="7" r="C4">
        <v>-3652</v>
      </c>
    </row>
    <row spans="1:3" r="5">
      <c t="s" s="3" r="A5">
        <v>99</v>
      </c>
    </row>
    <row spans="1:3" r="6">
      <c t="s" s="4" r="A6">
        <v>100</v>
      </c>
      <c t="n" s="6" r="B6">
        <v>389</v>
      </c>
      <c t="n" s="6" r="C6">
        <v>786</v>
      </c>
    </row>
    <row spans="1:3" r="7">
      <c t="s" s="4" r="A7">
        <v>101</v>
      </c>
      <c t="n" s="6" r="B7">
        <v>243</v>
      </c>
      <c t="n" s="6" r="C7">
        <v>351</v>
      </c>
    </row>
    <row spans="1:3" r="8">
      <c t="s" s="4" r="A8">
        <v>102</v>
      </c>
      <c t="n" s="6" r="B8">
        <v>329</v>
      </c>
      <c t="n" s="6" r="C8">
        <v>385</v>
      </c>
    </row>
    <row spans="1:3" r="9">
      <c t="s" s="4" r="A9">
        <v>103</v>
      </c>
      <c t="n" s="6" r="B9">
        <v>0</v>
      </c>
      <c t="n" s="6" r="C9">
        <v>4</v>
      </c>
    </row>
    <row spans="1:3" r="10">
      <c t="s" s="4" r="A10">
        <v>104</v>
      </c>
      <c t="n" s="6" r="B10">
        <v>254</v>
      </c>
      <c t="n" s="6" r="C10">
        <v>83</v>
      </c>
    </row>
    <row spans="1:3" r="11">
      <c t="s" s="4" r="A11">
        <v>105</v>
      </c>
      <c t="n" s="6" r="B11">
        <v>-375</v>
      </c>
      <c t="n" s="6" r="C11">
        <v>219</v>
      </c>
    </row>
    <row spans="1:3" r="12">
      <c t="s" s="4" r="A12">
        <v>106</v>
      </c>
      <c t="n" s="6" r="B12">
        <v>56</v>
      </c>
      <c t="n" s="6" r="C12">
        <v>19</v>
      </c>
    </row>
    <row spans="1:3" r="13">
      <c t="s" s="3" r="A13">
        <v>107</v>
      </c>
    </row>
    <row spans="1:3" r="14">
      <c t="s" s="4" r="A14">
        <v>108</v>
      </c>
      <c t="n" s="6" r="B14">
        <v>-1805</v>
      </c>
      <c t="n" s="6" r="C14">
        <v>-758</v>
      </c>
    </row>
    <row spans="1:3" r="15">
      <c t="s" s="4" r="A15">
        <v>109</v>
      </c>
      <c t="n" s="6" r="B15">
        <v>1280</v>
      </c>
      <c t="n" s="6" r="C15">
        <v>-1503</v>
      </c>
    </row>
    <row spans="1:3" r="16">
      <c t="s" s="4" r="A16">
        <v>28</v>
      </c>
      <c t="n" s="6" r="B16">
        <v>-200</v>
      </c>
      <c t="n" s="6" r="C16">
        <v>-81</v>
      </c>
    </row>
    <row spans="1:3" r="17">
      <c t="s" s="4" r="A17">
        <v>110</v>
      </c>
      <c t="n" s="6" r="B17">
        <v>2203</v>
      </c>
      <c t="n" s="6" r="C17">
        <v>977</v>
      </c>
    </row>
    <row spans="1:3" r="18">
      <c t="s" s="4" r="A18">
        <v>37</v>
      </c>
      <c t="n" s="6" r="B18">
        <v>-1516</v>
      </c>
      <c t="n" s="6" r="C18">
        <v>2009</v>
      </c>
    </row>
    <row spans="1:3" r="19">
      <c t="s" s="4" r="A19">
        <v>38</v>
      </c>
      <c t="n" s="6" r="B19">
        <v>-285</v>
      </c>
      <c t="n" s="6" r="C19">
        <v>-981</v>
      </c>
    </row>
    <row spans="1:3" r="20">
      <c t="s" s="4" r="A20">
        <v>111</v>
      </c>
      <c t="n" s="6" r="B20">
        <v>52</v>
      </c>
      <c t="n" s="6" r="C20">
        <v>2</v>
      </c>
    </row>
    <row spans="1:3" r="21">
      <c t="s" s="4" r="A21">
        <v>112</v>
      </c>
      <c t="n" s="6" r="B21">
        <v>-2315</v>
      </c>
      <c t="n" s="6" r="C21">
        <v>-2140</v>
      </c>
    </row>
    <row spans="1:3" r="22">
      <c t="s" s="3" r="A22">
        <v>113</v>
      </c>
    </row>
    <row spans="1:3" r="23">
      <c t="s" s="4" r="A23">
        <v>114</v>
      </c>
      <c t="n" s="6" r="B23">
        <v>-53</v>
      </c>
      <c t="n" s="6" r="C23">
        <v>-104</v>
      </c>
    </row>
    <row spans="1:3" r="24">
      <c t="s" s="4" r="A24">
        <v>115</v>
      </c>
      <c t="n" s="6" r="B24">
        <v>2600</v>
      </c>
      <c t="n" s="6" r="C24">
        <v>0</v>
      </c>
    </row>
    <row spans="1:3" r="25">
      <c t="s" s="4" r="A25">
        <v>116</v>
      </c>
      <c t="n" s="6" r="B25">
        <v>2547</v>
      </c>
      <c t="n" s="6" r="C25">
        <v>-104</v>
      </c>
    </row>
    <row spans="1:3" r="26">
      <c t="s" s="3" r="A26">
        <v>117</v>
      </c>
    </row>
    <row spans="1:3" r="27">
      <c t="s" s="4" r="A27">
        <v>118</v>
      </c>
      <c t="n" s="6" r="B27">
        <v>-381</v>
      </c>
      <c t="n" s="6" r="C27">
        <v>-521</v>
      </c>
    </row>
    <row spans="1:3" r="28">
      <c t="s" s="4" r="A28">
        <v>119</v>
      </c>
      <c t="n" s="6" r="B28">
        <v>16658</v>
      </c>
      <c t="n" s="6" r="C28">
        <v>5373</v>
      </c>
    </row>
    <row spans="1:3" r="29">
      <c t="s" s="4" r="A29">
        <v>120</v>
      </c>
      <c t="n" s="6" r="B29">
        <v>-17889</v>
      </c>
      <c t="n" s="6" r="C29">
        <v>-4685</v>
      </c>
    </row>
    <row spans="1:3" r="30">
      <c t="s" s="4" r="A30">
        <v>121</v>
      </c>
      <c t="n" s="6" r="B30">
        <v>0</v>
      </c>
      <c t="n" s="6" r="C30">
        <v>-1</v>
      </c>
    </row>
    <row spans="1:3" r="31">
      <c t="s" s="4" r="A31">
        <v>122</v>
      </c>
      <c t="n" s="6" r="B31">
        <v>-4</v>
      </c>
      <c t="n" s="6" r="C31">
        <v>0</v>
      </c>
    </row>
    <row spans="1:3" r="32">
      <c t="s" s="4" r="A32">
        <v>123</v>
      </c>
      <c t="n" s="6" r="B32">
        <v>2</v>
      </c>
      <c t="n" s="6" r="C32">
        <v>12</v>
      </c>
    </row>
    <row spans="1:3" r="33">
      <c t="s" s="4" r="A33">
        <v>124</v>
      </c>
      <c t="n" s="6" r="B33">
        <v>-1614</v>
      </c>
      <c t="n" s="6" r="C33">
        <v>178</v>
      </c>
    </row>
    <row spans="1:3" r="34">
      <c t="s" s="4" r="A34">
        <v>125</v>
      </c>
      <c t="n" s="6" r="B34">
        <v>-1382</v>
      </c>
      <c t="n" s="6" r="C34">
        <v>-2066</v>
      </c>
    </row>
    <row spans="1:3" r="35">
      <c t="s" s="4" r="A35">
        <v>126</v>
      </c>
      <c t="n" s="6" r="B35">
        <v>15542</v>
      </c>
      <c t="n" s="6" r="C35">
        <v>20002</v>
      </c>
    </row>
    <row spans="1:3" r="36">
      <c t="s" s="4" r="A36">
        <v>127</v>
      </c>
      <c t="n" s="7" r="B36">
        <v>14160</v>
      </c>
      <c t="n" s="7" r="C36">
        <v>179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Unaudited Condensed Consolidate</vt:lpstr>
      <vt:lpstr>Unaudited Condensed Consolidat3</vt:lpstr>
      <vt:lpstr>Unaudited Condensed Consolidat4</vt:lpstr>
      <vt:lpstr>Unaudited Condensed Consolidat5</vt:lpstr>
      <vt:lpstr>Description of Business</vt:lpstr>
      <vt:lpstr>Summary of Significant Accounti</vt:lpstr>
      <vt:lpstr>Related Party Transactions</vt:lpstr>
      <vt:lpstr>Long-Term Debt</vt:lpstr>
      <vt:lpstr>Income Taxes</vt:lpstr>
      <vt:lpstr>Commitments and Contingencies</vt:lpstr>
      <vt:lpstr>Shareholders' Equity</vt:lpstr>
      <vt:lpstr>Stock Options and Restricted Sh</vt:lpstr>
      <vt:lpstr>Segments</vt:lpstr>
      <vt:lpstr>Subsequent Events</vt:lpstr>
      <vt:lpstr>Summary of Significant Accoun16</vt:lpstr>
      <vt:lpstr>Summary of Significant Accoun17</vt:lpstr>
      <vt:lpstr>Long-Term Debt (Tables)</vt:lpstr>
      <vt:lpstr>Shareholders' Equity (Tables)</vt:lpstr>
      <vt:lpstr>Stock Options and Restricted 20</vt:lpstr>
      <vt:lpstr>Segments (Tables)</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Related Party Transactions (Det</vt:lpstr>
      <vt:lpstr>Long-Term Debt (Details)</vt:lpstr>
      <vt:lpstr>Long-Term Debt - Narrative (Det</vt:lpstr>
      <vt:lpstr>Income Taxes - Narrative (Detai</vt:lpstr>
      <vt:lpstr>Commitments and Contingencies (</vt:lpstr>
      <vt:lpstr>Shareholders' Equity - Shares I</vt:lpstr>
      <vt:lpstr>Stock Options and Restricted 43</vt:lpstr>
      <vt:lpstr>Stock Options and Restricted 44</vt:lpstr>
      <vt:lpstr>Stock Options and Restricted 45</vt:lpstr>
      <vt:lpstr>Stock Options and Restricted 46</vt:lpstr>
      <vt:lpstr>Stock Options and Restricted 47</vt:lpstr>
      <vt:lpstr>Segments - Revenues and Ope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59:48Z</dcterms:created>
  <dcterms:modified xmlns:dcterms="http://purl.org/dc/terms/" xmlns:xsi="http://www.w3.org/2001/XMLSchema-instance" xsi:type="dcterms:W3CDTF">2016-08-03T16:59:48Z</dcterms:modified>
  <dc:title xmlns:dc="http://purl.org/dc/elements/1.1/">Untitled</dc:title>
  <dc:description xmlns:dc="http://purl.org/dc/elements/1.1/"/>
  <dc:subject xmlns:dc="http://purl.org/dc/elements/1.1/"/>
  <cp:keywords/>
  <cp:category/>
</cp:coreProperties>
</file>